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LOSS) EARNINGS PER SHARE" sheetId="8" state="visible" r:id="rId8"/>
    <sheet xmlns:r="http://schemas.openxmlformats.org/officeDocument/2006/relationships" name="STOCK-BASED COMPENSATION" sheetId="9" state="visible" r:id="rId9"/>
    <sheet xmlns:r="http://schemas.openxmlformats.org/officeDocument/2006/relationships" name="FAIR VALUE MEASUREM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IVIDEND PAYMENTS" sheetId="15" state="visible" r:id="rId15"/>
    <sheet xmlns:r="http://schemas.openxmlformats.org/officeDocument/2006/relationships" name="SUBSEQUENT EVENTS"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LOSS) EARNINGS PER SHARE (Tabl" sheetId="19" state="visible" r:id="rId19"/>
    <sheet xmlns:r="http://schemas.openxmlformats.org/officeDocument/2006/relationships" name="STOCK-BASED COMPENSATION (Table" sheetId="20" state="visible" r:id="rId20"/>
    <sheet xmlns:r="http://schemas.openxmlformats.org/officeDocument/2006/relationships" name="ACCOUNTS RECEIVABLE AND ALLOW_2"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BUSINESS AND SUMMARY OF ACCOU_4" sheetId="25" state="visible" r:id="rId25"/>
    <sheet xmlns:r="http://schemas.openxmlformats.org/officeDocument/2006/relationships" name="BUSINESS AND SUMMARY OF ACCOU_5" sheetId="26" state="visible" r:id="rId26"/>
    <sheet xmlns:r="http://schemas.openxmlformats.org/officeDocument/2006/relationships" name="BUSINESS AND SUMMARY OF ACCOU_6" sheetId="27" state="visible" r:id="rId27"/>
    <sheet xmlns:r="http://schemas.openxmlformats.org/officeDocument/2006/relationships" name="(LOSS) EARNINGS PER SHARE (Deta" sheetId="28" state="visible" r:id="rId28"/>
    <sheet xmlns:r="http://schemas.openxmlformats.org/officeDocument/2006/relationships" name="(LOSS) EARNINGS PER SHARE (De_2"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ACCOUNTS RECEIVABLE AND ALLOW_3" sheetId="34" state="visible" r:id="rId34"/>
    <sheet xmlns:r="http://schemas.openxmlformats.org/officeDocument/2006/relationships" name="INVENTORIE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DIVIDEND PAYMENTS (Details Text"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amp;F INDUSTRIES INC</t>
  </si>
  <si>
    <t>Entity Central Index Key</t>
  </si>
  <si>
    <t>0000075340</t>
  </si>
  <si>
    <t>Current Fiscal Year End Date</t>
  </si>
  <si>
    <t>--12-31</t>
  </si>
  <si>
    <t>Entity Filer Category</t>
  </si>
  <si>
    <t>Non-accelerated Filer</t>
  </si>
  <si>
    <t>Trading Symbol</t>
  </si>
  <si>
    <t>PFIN</t>
  </si>
  <si>
    <t>Entity Common Stock, Shares Outstanding</t>
  </si>
  <si>
    <t>Entity Emerging Growth Company</t>
  </si>
  <si>
    <t>Entity Small Business</t>
  </si>
  <si>
    <t>true</t>
  </si>
  <si>
    <t>CONSOLIDATED BALANCE SHEETS - USD ($)</t>
  </si>
  <si>
    <t>Dec. 31, 2018</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Other current liabilities</t>
  </si>
  <si>
    <t>TOTAL CURRENT LIABILITIES</t>
  </si>
  <si>
    <t>Long–term debt, less current maturities</t>
  </si>
  <si>
    <t>Other liabilities</t>
  </si>
  <si>
    <t>TOTAL LIABILITIES</t>
  </si>
  <si>
    <t>SHAREHOLDERS' EQUITY</t>
  </si>
  <si>
    <t>Preferred stock - $10 par; authorized - 2,000,000 shares; no shares issued</t>
  </si>
  <si>
    <t>Additional paid-in capital</t>
  </si>
  <si>
    <t>Retained earnings</t>
  </si>
  <si>
    <t>Treasury stock, at cost –1,234,000 shares at March 31, 2019 and 816,000 shares at December 31, 2018</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INCOME - USD ($)</t>
  </si>
  <si>
    <t>Mar. 31, 2018</t>
  </si>
  <si>
    <t>Net revenue</t>
  </si>
  <si>
    <t>Cost of sales</t>
  </si>
  <si>
    <t>Gross profit</t>
  </si>
  <si>
    <t>Selling, general and administrative expenses</t>
  </si>
  <si>
    <t>Operating income</t>
  </si>
  <si>
    <t>Other expenses</t>
  </si>
  <si>
    <t>Interest expense</t>
  </si>
  <si>
    <t>(Loss) income before income taxes</t>
  </si>
  <si>
    <t>Income tax (benefit) expense</t>
  </si>
  <si>
    <t>Net (loss) income</t>
  </si>
  <si>
    <t>Basic and diluted (loss) earnings per share</t>
  </si>
  <si>
    <t>Weighted average common shares outstanding:</t>
  </si>
  <si>
    <t>Basic</t>
  </si>
  <si>
    <t>Diluted</t>
  </si>
  <si>
    <t>Other comprehensive income - foreign currency translation adjustment</t>
  </si>
  <si>
    <t>Total comprehensive income</t>
  </si>
  <si>
    <t>CONSOLIDATED STATEMENT OF SHAREHOLDERS' EQUITY - USD ($)</t>
  </si>
  <si>
    <t>Total</t>
  </si>
  <si>
    <t>Additional paid-in capital [Member]</t>
  </si>
  <si>
    <t>Retained earnings [Member]</t>
  </si>
  <si>
    <t>Treasury stock [Member]</t>
  </si>
  <si>
    <t>Accumulated other comprehensive loss [Member]</t>
  </si>
  <si>
    <t>Balance at Dec. 31, 2017</t>
  </si>
  <si>
    <t>Balance (in shares) at Dec. 31, 2017</t>
  </si>
  <si>
    <t>Net loss</t>
  </si>
  <si>
    <t>Exercise of stock options</t>
  </si>
  <si>
    <t>Exercise of stock options (in shares)</t>
  </si>
  <si>
    <t>Restricted common stock compensation</t>
  </si>
  <si>
    <t>Purchase of Class A common stock</t>
  </si>
  <si>
    <t>Purchase of Class A common stock (in shares)</t>
  </si>
  <si>
    <t>Stock-based compensation</t>
  </si>
  <si>
    <t>Dividends</t>
  </si>
  <si>
    <t>Foreign currency translation adjustment</t>
  </si>
  <si>
    <t>Balance at Mar. 31, 2018</t>
  </si>
  <si>
    <t>Balance (in shares) at Mar. 31, 2018</t>
  </si>
  <si>
    <t>Balance at Dec. 31, 2018</t>
  </si>
  <si>
    <t>Balance (in shares) at Dec. 31, 2018</t>
  </si>
  <si>
    <t>Restricted common stock compensation (in shares)</t>
  </si>
  <si>
    <t>Balance at Mar. 31, 2019</t>
  </si>
  <si>
    <t>Balance (in shares) at Mar. 31, 2019</t>
  </si>
  <si>
    <t>CONSOLIDATED STATEMENTS OF CASH FLOWS - USD ($)</t>
  </si>
  <si>
    <t>Cash Flows from Operating Activities:</t>
  </si>
  <si>
    <t>Non-cash charges:</t>
  </si>
  <si>
    <t>Depreciation and amortization</t>
  </si>
  <si>
    <t>Amortization of other intangible assets</t>
  </si>
  <si>
    <t>Amortization of debt issue costs</t>
  </si>
  <si>
    <t>Amortization of consideration payable to customer</t>
  </si>
  <si>
    <t>Recovery of losses on accounts receivable - net</t>
  </si>
  <si>
    <t>Loss on sale of fixed assets</t>
  </si>
  <si>
    <t>Restricted stock-based compensation</t>
  </si>
  <si>
    <t>Deferred income taxes</t>
  </si>
  <si>
    <t>Fair value increase in contingent consideration</t>
  </si>
  <si>
    <t>Changes in operating assets and liabilities:</t>
  </si>
  <si>
    <t>Accounts receivable</t>
  </si>
  <si>
    <t>Other assets</t>
  </si>
  <si>
    <t>Accrued other liabilities and other current liabilities</t>
  </si>
  <si>
    <t>Total adjustments</t>
  </si>
  <si>
    <t>Net cash used in operating activities</t>
  </si>
  <si>
    <t>Cash Flows from Investing Activities:</t>
  </si>
  <si>
    <t>Capital expenditures</t>
  </si>
  <si>
    <t>Proceeds from disposal of assets</t>
  </si>
  <si>
    <t>Net cash used in investing activities</t>
  </si>
  <si>
    <t>Cash Flows from Financing Activities:</t>
  </si>
  <si>
    <t>Dividend payments</t>
  </si>
  <si>
    <t>Proceeds from exercise of stock options</t>
  </si>
  <si>
    <t>Net proceeds from short-term borrowings</t>
  </si>
  <si>
    <t>Bank finance costs</t>
  </si>
  <si>
    <t>Repayments of loan term debt</t>
  </si>
  <si>
    <t>Net cash provided by financing activities</t>
  </si>
  <si>
    <t>Effect of exchange rate changes on cash</t>
  </si>
  <si>
    <t>Net (decrease) increase in cash</t>
  </si>
  <si>
    <t>Cash at beginning of period</t>
  </si>
  <si>
    <t>Cash at end of period</t>
  </si>
  <si>
    <t>Supplemental disclosures of cash flow information:</t>
  </si>
  <si>
    <t>Cash paid for: Interest</t>
  </si>
  <si>
    <t>Cash paid for: Income taxes</t>
  </si>
  <si>
    <t>Cash paid for amounts included in the measurement of operating lease liabilities</t>
  </si>
  <si>
    <t>Noncash information:</t>
  </si>
  <si>
    <t>Right of Use ("ROU") assets recognized for new operating lease liabilities</t>
  </si>
  <si>
    <t>Operating lease liability related to ROU asset recognized upon adoption of ASC 842</t>
  </si>
  <si>
    <t>BUSINESS AND SUMMARY OF ACCOUNTING POLICIES</t>
  </si>
  <si>
    <t>Accounting Policies [Abstract]</t>
  </si>
  <si>
    <t>Significant Accounting Policies [Text Block]</t>
  </si>
  <si>
    <t>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8 was derived from the audited consolidated financial statements included in the Company’s Annual Report on Form 10-K for the year ended December 31, 2018 (“2018 Form 10-K”). The interim financial statements contained herein should be read in conjunction with the 2018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Customer concentration At March 31, 2019 and December 31, 2018, accounts receivable from The Home Depot was 25.5% and 32.6%, respectively, of our total accounts receivable. Additionally, revenue from The Home Depot during the three-month periods ended March 31, 2019 and 2018 were 17.6% and 23.5%, respectively, of our total revenue. There were no other customers that accounted for more than 10% of our consolidated revenue during the three-month periods ended March 31, 2019 or 2018. 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Jiffy Air Tool, Inc. (“Jiffy”) are wholly-owned subsidiaries of Florida Pneumatic. Lastly, the business of Air Tool Service Company (“ATSCO”) operates through a wholly-owned subsidiary of Hy-Tech. Florida Pneumatic imports, manufactures and sells pneumatic hand tools, which are of the Company’s own design, primarily to the retail, industrial, automotive and aerospace market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OEM”) under their own brand name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8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1: Summary of Significant Accounting Policies" of our Annual Report on Form 10-K for the year ended December 31, 2018. The Financial Accounting Standards Board (“FASB”) issued Accounting Standards Update (“ASU”) ASU 2016-02 in February 2016, which was amended in some respects by subsequent ASUs (collectively the “leases standard” or “ASC 842”). The Company’s significant accounting policy relating to the adoption of ASC 842, which was effective January 1, 2019, is discussed below. Lease Accounting On January 1, 2019, the Company adopted Accounting Standards Codification ( ASC ) ASC 842 “ Leases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March 31, 2019. For the three months ended March 31, 2019, the Company had $80,000 in Operating lease expense. As of March 31, 2019, the Company had a net ROU asset of $552,000 in Other Assets, a current operating lease liability of $271,000 in Other current liabilities, and a long-term operating lease liability of $296,000 in Other liabilities. The following is a maturity analysis of the annual undiscounted cash flows reconciled to the carrying value of the operating lease liabilities as of March 31, 2019: As of March 31, 2019 2019 (excluding the three months ended March 31, 2019) $ 239,000 2020 142,000 2021 114,000 2022 76,000 2023 44,000 Total operating lease payments 615,000 Less imputed interest (48,000 ) Total operating lease liabilities $ 567,000 Weighted-average remaining lease term 3.1 years Weighted-average discount rate 5.3 % The Company analyzes its revenue as follows: Florida Pneumatic markets its air tool products to four primary sectors within the pneumatic tool market; Retail, Automotive, Aerospace and Industrial. Three months ended March 31, 2019 2018 Decrease Revenue Percent of revenue Revenue Percent of revenue $ % Automotive $ 3,866,000 37.0 % $ 3,938,000 32.1 % $ (72,000 ) (1.8 )% Retail 2,709,000 26.0 4,090,000 33.4 (1,381,000 ) (33.8 ) Aerospace 2,360,000 22.6 2,670,000 21.8 (310,000 ) (11.6 ) Industrial 1,325,000 12.7 1,364,000 11.1 (39,000 ) (2.9 ) Other 180,000 1.7 202,000 1.6 (22,000 ) (10.9 ) Total $ 10,440,000 100.0 % $ 12,264,000 100.0 % $ (1,824,000 ) (14.9 )% Hy-Tech designs, manufactures and sells a wide range of industrial products under the brands ATP, ATSCO and OZAT, which are categorized as “ATP” for reporting purposes, and also include products such as heavy-duty air tools. Our “Engineered Solutions” is in included in the OEM category in the table below. Currently NUMATX, Thaxton and other peripheral product lines are reported as “Other” below. Three months ended March 31, 2019 2018 Increase (decrease) Revenue Percent of revenue Revenue Percent of revenue $ % ATP $ 1,986,000 51.2 % $ 2,357,000 67.8 % $ (371,000 ) (15.7 )% OEM 1,476,000 38.0 666,000 19.1 810,000 121.6 Other 420,000 10.8 455,000 13.1 (35,000 ) (7.7 ) Total $ 3,882,000 100.0 % $ 3,478,000 100.0 % $ 404,000 11.6 % New Accounting Pronouncements The Company does not believe that any other recently issued and effective accounting standard would have a material effect on its consolidated financial statements.</t>
  </si>
  <si>
    <t>(LOSS) EARNINGS PER SHARE</t>
  </si>
  <si>
    <t>Earnings Per Share [Abstract]</t>
  </si>
  <si>
    <t>Earnings Per Share [Text Block]</t>
  </si>
  <si>
    <t xml:space="preserve">NOTE 2 – (LOSS) EARNINGS PER SHARE Basic (loss) earnings per common share is based only on the average number of shares of Common Stock outstanding for the periods. Diluted (loss) earnings per common share reflects the effect of shares of Common Stock issuable upon the exercise of options, unless the effect on earnings is antidilutive. Diluted (loss) earning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e following table sets forth the elements of basic and diluted (loss) earnings per common share: Three months ended March 31, 2019 2018 Numerator for basic and diluted (loss) earnings per common share: Net (loss) income $ (26,000 ) $ 65,000 Denominator: For basic (loss) earnings per share - weighted average common shares outstanding 3,381,000 3,583,000 Dilutive securities (1) — 162,000 For diluted (loss) earnings per share - weighted average common shares outstanding 3,381,000 3,745,000 (1) Dilutive securities consist of “in the money” stock options. At March 31, 2019 and 2018, there were outstanding stock options whose exercise prices were higher than the average market values of the underlying Common Stock for the period. Options for the three months ended March 31, 2019 are anti-dilutive and are excluded from the computation of diluted (loss) earnings per share. The weighted average of anti-dilutive stock options outstanding was as follows: Three months ended March 31, 2019 2018 Weighted average antidilutive stock options outstanding 8,000 49,000 </t>
  </si>
  <si>
    <t>STOCK-BASED COMPENSATION</t>
  </si>
  <si>
    <t>Disclosure of Compensation Related Costs, Share-based Payments [Abstract]</t>
  </si>
  <si>
    <t>Disclosure of Compensation Related Costs, Share-based Payments [Text Block]</t>
  </si>
  <si>
    <t xml:space="preserve">NOTE 3 – STOCK-BASED COMPENSATION During the three-month period ended March 31, 2019, the Company granted 8,000 options to non-executives. The exercise price of these options is $8.55 per option, and will expire in February 2029. Further, one third of these options vest on the anniversary date of the grant for the next three years. The Company estimated the fair value of these options using the following assumptions: Risk-free interest rate 2.73 % Expected term (in years) 10 years Volatility 62.08 % Dividend yield 2.34 % Weighted average fair value of options granted $ 4.60 The following is a summary of the changes in outstanding options during the three-month period ended March 31, 2019: Option Shares Weighted Average Exercise Price Weighted Average Remaining Contractual Life (Years) Aggregate Intrinsic Value Outstanding, January 1, 2019 218,075 $ 6.22 5.6 $ 335,310 Granted 8,000 8.55 Exercised — — Forfeited — — Expired — — Outstanding, March 31, 2019 226,075 $ 6.30 5.5 $ 424,878 Vested, March 31, 2019 158,742 $ 5.90 4.2 $ 360,798 Option Shares Weighted Average Grant- Date Fair Value Non-vested options, January 1, 2019 59,333 $ 4.41 Granted 8,000 4.60 Vested — — Forfeited — — Non-vested options, March 31, 2019 67,333 $ 4.44 The number of shares of Common Stock available for issuance under the P&amp;F Industries, Inc. 2012 Stock Incentive Plan (the “2012 Plan”) as of March 31, 2019 was 71,437. Further, at March 31, 2019, there were 191,575 options outstanding issued under the 2012 Plan and 34,500 options outstanding issued under the 2002 Stock Incentive Plan. Restricted Stock The Company, in May 2018, granted 1,250 restricted shares of its Common Stock to each non-employee member of its Board of Directors, totaling 6,250 restricted shares. The Company determined that the fair value of these shares was $8.43 per share, which was the closing price of the Company’s Common Stock on the date of the grant. These shares cannot be traded earlier than the first anniversary of the grant date. The Company will ratably amortize the total non-cash compensation expense of approximately $53,000 to selling, general and administrative expenses through May 2019. Treasury Stock On February 14, 2019, the Company entered into an agreement to repurchase 389,909 shares of its common stock from certain funds and accounts advised or sub-advised by Fidelity Management &amp; Research Company or one of its affiliates in a privately negotiated transaction at approximately $7.62 per share for a total purchase price of $2,971,000. On February 15, 2019, the Company completed this transaction. On February 14, 2019, the Company entered into Amendment No. 6 to the Second Amended and Restated Loan and Security Agreement with Capital One, which permitted the Company to complete the above transaction. On September 12, 2018, subsequent to the expiration of a repurchase plan (the “2017 Repurchase Program”) that was adopted by the Board of Directors in 2017, the Company’s Board of Directors authorized the Company to repurchase up to 100,000 additional shares of its Common Stock (the “2018 Repurchase Program”) from time to time over the next twelve months through a 10b5-1 trading plan, and potentially through open market purchases, privately-negotiated transactions, or otherwise in compliance with Rule 10b-18 under the Securities Exchange Act of 1934. On September 14, 2018, the Company announced that, pursuant to the 2018 Repurchase Program, it had adopted a written trading plan in accordance with the guidelines specified under Rule 10b5-1 under the Securities Exchange Act of 1934. Repurchases made under the plan, that commenced on September 17, 2018, are subject to the SEC’s regulations, as well as certain price, market, volume, and timing constraints specified in the plan. Since the inception of the 2018 Repurchase Program through March 31, 2019, the Company repurchased 61,905 shares of its Common Stock at an aggregate cost of approximately $503,000. </t>
  </si>
  <si>
    <t>FAIR VALUE MEASUREMENTS</t>
  </si>
  <si>
    <t>Fair Value Disclosures [Abstract]</t>
  </si>
  <si>
    <t>Fair Value Disclosures [Text Block]</t>
  </si>
  <si>
    <t>NOTE 4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March 31, 2019, and December 31, 2018,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NOTE 5 – ACCOUNTS RECEIVABLE AND ALLOWANCE FOR DOUBTFUL ACCOUNTS Accounts receivable - net consists of: March 31, 2019 December 31, 2018 Accounts receivable $ 9,200,000 $ 9,847,000 Allowance for doubtful accounts, sales discounts and chargebacks (204,000 ) (273,000 ) $ 8,996,000 $ 9,574,000 </t>
  </si>
  <si>
    <t>INVENTORIES</t>
  </si>
  <si>
    <t>Inventory Disclosure [Abstract]</t>
  </si>
  <si>
    <t>Inventory Disclosure [Text Block]</t>
  </si>
  <si>
    <t xml:space="preserve">NOTE 6 – INVENTORIES Inventories consist of: March 31, 2019 December 31, 2018 Raw material $ 2,230,000 $ 1,963,000 Work in process 1,736,000 1,924,000 Finished goods 16,641,000 16,609,000 $ 20,607,000 $ 20,496,000 </t>
  </si>
  <si>
    <t>GOODWILL AND OTHER INTANGIBLE ASSETS</t>
  </si>
  <si>
    <t>Goodwill and Intangible Assets Disclosure [Abstract]</t>
  </si>
  <si>
    <t>Goodwill and Intangible Assets Disclosure [Text Block]</t>
  </si>
  <si>
    <t xml:space="preserve">NOTE 7 – GOODWILL AND OTHER INTANGIBLE ASSETS Changes in the carrying amount of goodwill are as follows: Balance, January 1, 2019 $ 4,436,000 Currency translation adjustment 4,000 Balance, March 31, 2019 $ 4,440,000 Other intangible assets were as follows: March 31, 2019 December 31, 2018 Cost Accumulated amortization Net book value Cost Accumulated amortization Net book value Other intangible assets: Customer relationships (1) $ 6,827,000 $ 2,280,000 $ 4,547,000 $ 6,821,000 $ 2,135,000 $ 4,686,000 Trademarks and trade names (1) 2,316,000 — 2,316,000 2,308,000 — 2,308,000 Trademarks and trade names 200,000 35,000 165,000 200,000 32,000 168,000 Engineering drawings 330,000 209,000 121,000 330,000 202,000 128,000 Non-compete agreements (1) 235,000 226,000 9,000 233,000 223,000 10,000 Patents 1,405,000 923,000 482,000 1,405,000 905,000 500,000 Totals $ 11,313,000 $ 3,673,000 $ 7,640,000 $ 11,297,000 $ 3,497,000 $ 7,800,000 (1) A portion of these intangibles are maintained in a foreign currency, and are therefore subject to foreign exchange rate fluctuations. Amortization expense of intangible assets subject to amortization was as follows: Three months ended March 31, 2019 2018 $ 172,000 $ 179,000 The weighted average amortization period for intangible assets was as follows: March 31, 2019 December 31, 2018 Customer relationships 9.0 9.3 Trademarks and trade names 12.3 12.5 Engineering drawings 7.6 7.7 Non-compete agreements 2.0 2.3 Patents 7.7 7.9 Amortization expense for each of the next five years and thereafter is estimated to be as follows: 2020 $ 675,000 2021 639,000 2022 635,000 2023 635,000 2024 635,000 Thereafter 2,105,000 $ 5,324,000 </t>
  </si>
  <si>
    <t>DEBT</t>
  </si>
  <si>
    <t>Debt Disclosure [Abstract]</t>
  </si>
  <si>
    <t>Debt Disclosure [Text Block]</t>
  </si>
  <si>
    <t>NOTE 8 – DEBT In October 2010, the Company entered into a Loan and Security Agreement (“Credit Agreement”) with an affiliate of Capital One, National Association (“Capital One” or the “Bank”). The Credit Agreement, as amended from time to time, among other things, provides the ability to borrow funds under a Revolver arrangement. Revolver borrowings are secured by the Company’s accounts receivable, inventory, equipment and real property. Additionally, there is a $1,600,000 line available for capital expenditures (“Capex line”). The Credit Agreement includes a $100,000 Term Loan, as defined in the Credit Agreement. This Term Loan remains in place to enable the Company and Capital One to facilitate future term loan borrowings more efficiently and in a less costly manner. P&amp;F and certain of its subsidiaries are borrowers under the Credit Agreement, and their obligations are cross-guaranteed by certain other subsidiaries. The Credit Agreement had an expiration date of February 11, 2019. On February 8, 2019, the Company entered into Amendment No. 5 to the Second Amended and Restated Loan and Security Agreement with Capital One (“Amendment No.5”). Amendment No. 5, among other things, extended the termination date of the Credit Agreement to February 8, 2024, set the Capex line to $2,000,000, increased the Eligible Inventory (as defined in the Credit Agreement) to $10,000,000 from $8,000,000, and reduced certain fees and charges. At the Company’s option, Revolver borrowings bear interest at either LIBOR (“London interbank Offered Rate”) or the Base Rate, as the term is defined in the Credit Agreement, plus an Applicable Margin, as defined in the Credit Agreement. The Company is subject to limitations on the number of LIBOR borrowings. SHORT–TERM BORROWINGS At March 31, 2019, short-term or Revolver borrowing was $6,354,000, compared to $2,096,000, at December 31, 2018. Applicable Margin Rates at March 31, 2019 and December 31, 2018 for LIBOR and Base Rates were 1.50% and 0.50%. Additionally, at March 31, 2019 and December 31, 2018, there was approximately $8,857,000 and $12,024,000, respectively, available to the Company under its Revolver arrangement. The average balance of short-term borrowings during the three-month periods ended March 31, 2019 and 2018, were $4,076,000 and $1,847,000, respectively. TERM LOAN BORROWINGS There is a $100,000 Term Loan that is secured by mortgages on the real property, accounts receivable, inventory and equipment. The Term Loan borrowings can be at either LIBOR, or at the Base Rate, or a combination of the two plus the Applicable Margins. At March 31, 2019 and December 31, 2018, the total borrowing of this Term Loan was at LIBOR. The Applicable Margin for LIBOR at March 31, 2019 and December 31, 2018 was 1.5%. In April 2018, the Company borrowed $400,000 against the Capex line. This borrowing is to be repaid in equal principal installments of approximately $6,700, payable monthly, with the balance due at its Maturity Date as defined in the Credit Agreement. Of the initial borrowing, $300,000 was at LIBOR plus Applicable Margin, with the balance of $100,000 at the Base Rate, or prime rate plus Applicable Margin. The Applicable Margin added to all Base Rate and LIBOR borrowings were 1.50% and 0.50%, respectively. The Company’s Term loan borrowings are: March 31, 2019 December 31, 2018 Term Loan $ 100,000 $ 100,000 Capex borrowing 333,000 354,000 Debt issue costs — (1,000 ) 433,000 453,000 Less current maturities 80,000 453,000 $ 353,000 $ — The Company provides Capital One monthly financial statements, borrowing base certificates and certificates of compliance with various financial covenants. Should an event of default occur, the interest rate would increase by two percent per annum during the period of default, in addition to other remedies provided to Capital One. We believe that should a need arise whereby the current credit facility is insufficient; we can borrow additional amounts against our real property or other assets.</t>
  </si>
  <si>
    <t>DIVIDEND PAYMENTS</t>
  </si>
  <si>
    <t>Equity [Abstract]</t>
  </si>
  <si>
    <t>Dividends Payable and Options Adjustments [Text Block]</t>
  </si>
  <si>
    <t>NOTE 9– DIVIDEND PAYMENTS On March 8, 2019, the Company’s Board of Directors, in accordance with their dividend policy, declared a quarterly cash dividend of $0.05 per common share, which was paid on March 22, 2019, to shareholders of record at the close of business on March 18, 2019. The total amount of this dividend payment was approximately $158,000.</t>
  </si>
  <si>
    <t>SUBSEQUENT EVENTS</t>
  </si>
  <si>
    <t>Subsequent Events [Abstract]</t>
  </si>
  <si>
    <t>Subsequent Events [Text Block]</t>
  </si>
  <si>
    <t>NOTE 10– SUBSEQUENT EVENTS Florida Pneumatic entered into a purchase and sale agreement (the “PSA”) effective April 19, 2019 (the “Effective Date”) pursuant to which Florida Pneumatic agreed to sell (the “Sale”) certain real property located at 851 Jupiter Park Lane, Jupiter, Florida, as described in the PSA, including the building in which Florida Pneumatic conducts its primary operations (the “Property”), to Jupiter Warehouse Holdings LLC., a Florida limited liability company (the “Purchaser”), for a cash purchase price of $9,500,000. The Sale, contingent upon completion of due diligence and other conditions set forth in the PSA, is expected to close by July 3, 2019; however, there is no guarantee that the Sale will close in the timeframe the Company expects, or at all. Further, pursuant to the terms of the PSA, the parties have agreed to enter into a lease (the “Lease”). Pursuant to the terms of the Lease, upon the closing of the Sale, Florida Pneumatic would become the tenant with respect to approximately 42,000 square foot portion of the Property. The Lease would be for a term of five years, with either party able to terminate after four years. The initial monthly Base Rent (as defined in the Lease) would be $32,345 with annual escalations of three percent, and Florida Pneumatic would also be responsible for certain other payments of Additional Rent (as defined in the Lease) as set forth in the Lease, including certain taxes, assessments and operating expenses. In connection with the Sale, Florida Pneumatic is obligated to construct a demising wall, obtain certain permits and cause the Property to be separately metered for electricity. Additionally, effective as of April 19, 2019, the Company entered into Consent and Amendment No. 7 to the Second Amended and Restated Loan and Security Agreement (“Amendment No. 7”) with Capital One. Amendment No. 7, among other things, modified the Credit Agreement by revising and adding certain defined terms and revising certain covenants, in each case as set forth in Amendment No. 7. Among other things, Amendment No. 7 provides for a consent of Capital One to the Sale, provided that, among other things, the proceeds are used in the manner set forth in Amendment No. 7. Furthermore, Amendment No. 7 suspends the requirement for the Company to be in compliance with the covenant relating to a Fixed Charge Coverage Ratio (as defined in the Credit Agreement) for the period from the Measurement Period (as defined in Amendment No. 7) ending April 30, 2019 through the Measurement Period ending March 31, 2020 (the “Fixed Charge Coverage Ratio Suspension Period”). Amendment No. 7 also establishes an Additional Availability Reserve (as defined in Amendment No. 7) of $5.0 million to be in place until the later of (i) the end of the Fixed Charge Coverage Ratio Suspension Period and (ii) the date of delivery by the Company of the requisite compliance certificate demonstrating compliance with the Fixed Charge Coverage Ratio covenant.</t>
  </si>
  <si>
    <t>BUSINESS AND SUMMARY OF ACCOUNTING POLICIES (Policies)</t>
  </si>
  <si>
    <t>Basis of Accounting, Policy [Policy Text Block]</t>
  </si>
  <si>
    <t>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8 was derived from the audited consolidated financial statements included in the Company’s Annual Report on Form 10-K for the year ended December 31, 2018 (“2018 Form 10-K”). The interim financial statements contained herein should be read in conjunction with the 2018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 foreign currency translation adjustment”.</t>
  </si>
  <si>
    <t>Consolidation, Policy [Policy Text Block]</t>
  </si>
  <si>
    <t>Principles of Consolidation The unaudited consolidated financial statements contained herein include the accounts of P&amp;F Industries, Inc. and its subsidiaries, (“P&amp;F” or the “Company”). All significant intercompany balances and transactions have been eliminated.</t>
  </si>
  <si>
    <t>Concentration Risk, Credit Risk, Policy [Policy Text Block]</t>
  </si>
  <si>
    <t xml:space="preserve">Customer concentration At March 31, 2019 and December 31, 2018, accounts receivable from The Home Depot was 25.5% and 32.6%, respectively, of our total accounts receivable. Additionally, revenue from The Home Depot during the three-month periods ended March 31, 2019 and 2018 were 17.6% and 23.5%, respectively, of our total revenue. There were no other customers that accounted for more than 10% of our consolidated revenue during the three-month periods ended March 31, 2019 or 2018. </t>
  </si>
  <si>
    <t>Reclassification, Policy [Policy Text Block]</t>
  </si>
  <si>
    <t>Reclassification Certain amounts in the consolidated financial statements of the Company have been reclassified to conform to classifications used in the current year. The reclassifications had no effect on previously reported results of operations or retained earnings.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Jiffy Air Tool, Inc. (“Jiffy”) are wholly-owned subsidiaries of Florida Pneumatic. Lastly, the business of Air Tool Service Company (“ATSCO”) operates through a wholly-owned subsidiary of Hy-Tech. Florida Pneumatic imports, manufactures and sells pneumatic hand tools, which are of the Company’s own design, primarily to the retail, industrial, automotive and aerospace market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OEM”) under their own brand name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8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Lessee, Leases [Policy Text Block]</t>
  </si>
  <si>
    <t>Lease Accounting On January 1, 2019, the Company adopted Accounting Standards Codification ( ASC ) ASC 842 “ Leases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s operating leases include vehicles, office space and the use of real property. The Company has not identified any material finance leases as of March 31, 2019. For the three months ended March 31, 2019, the Company had $80,000 in Operating lease expense. As of March 31, 2019, the Company had a net ROU asset of $552,000 in Other Assets, a current operating lease liability of $271,000 in Other current liabilities, and a long-term operating lease liability of $296,000 in Other liabilities. The following is a maturity analysis of the annual undiscounted cash flows reconciled to the carrying value of the operating lease liabilities as of March 31, 2019: As of March 31, 2019 2019 (excluding the three months ended March 31, 2019) $ 239,000 2020 142,000 2021 114,000 2022 76,000 2023 44,000 Total operating lease payments 615,000 Less imputed interest (48,000 ) Total operating lease liabilities $ 567,000 Weighted-average remaining lease term 3.1 years Weighted-average discount rate 5.3 % The Company analyzes its revenue as follows: Florida Pneumatic markets its air tool products to four primary sectors within the pneumatic tool market; Retail, Automotive, Aerospace and Industrial. Three months ended March 31, 2019 2018 Decrease Revenue Percent of revenue Revenue Percent of revenue $ % Automotive $ 3,866,000 37.0 % $ 3,938,000 32.1 % $ (72,000 ) (1.8 )% Retail 2,709,000 26.0 4,090,000 33.4 (1,381,000 ) (33.8 ) Aerospace 2,360,000 22.6 2,670,000 21.8 (310,000 ) (11.6 ) Industrial 1,325,000 12.7 1,364,000 11.1 (39,000 ) (2.9 ) Other 180,000 1.7 202,000 1.6 (22,000 ) (10.9 ) Total $ 10,440,000 100.0 % $ 12,264,000 100.0 % $ (1,824,000 ) (14.9 )% Hy-Tech designs, manufactures and sells a wide range of industrial products under the brands ATP, ATSCO and OZAT, which are categorized as “ATP” for reporting purposes, and also include products such as heavy-duty air tools. Our “Engineered Solutions” is in included in the OEM category in the table below. Currently NUMATX, Thaxton and other peripheral product lines are reported as “Other” below. Three months ended March 31, 2019 2018 Increase (decrease) Revenue Percent of revenue Revenue Percent of revenue $ % ATP $ 1,986,000 51.2 % $ 2,357,000 67.8 % $ (371,000 ) (15.7 )% OEM 1,476,000 38.0 666,000 19.1 810,000 121.6 Other 420,000 10.8 455,000 13.1 (35,000 ) (7.7 ) Total $ 3,882,000 100.0 % $ 3,478,000 100.0 % $ 404,000 11.6 %</t>
  </si>
  <si>
    <t>New Accounting Pronouncements, Policy [Policy Text Block]</t>
  </si>
  <si>
    <t>New Accounting Pronouncements The Company does not believe that any other recently issued and effective accounting standard would have a material effect on its consolidated financial statements.</t>
  </si>
  <si>
    <t>BUSINESS AND SUMMARY OF ACCOUNTING POLICIES (Tables)</t>
  </si>
  <si>
    <t>Schedule of Revenue by Major Customers by Reporting Segments [Table Text Block]</t>
  </si>
  <si>
    <t>Florida Pneumatic markets its air tool products to four primary sectors within the pneumatic tool market; Retail, Automotive, Aerospace and Industrial. Three months ended March 31, 2019 2018 Decrease Revenue Percent of revenue Revenue Percent of revenue $ % Automotive $ 3,866,000 37.0 % $ 3,938,000 32.1 % $ (72,000 ) (1.8 )% Retail 2,709,000 26.0 4,090,000 33.4 (1,381,000 ) (33.8 ) Aerospace 2,360,000 22.6 2,670,000 21.8 (310,000 ) (11.6 ) Industrial 1,325,000 12.7 1,364,000 11.1 (39,000 ) (2.9 ) Other 180,000 1.7 202,000 1.6 (22,000 ) (10.9 ) Total $ 10,440,000 100.0 % $ 12,264,000 100.0 % $ (1,824,000 ) (14.9 )% Hy-Tech designs, manufactures and sells a wide range of industrial products under the brands ATP, ATSCO and OZAT, which are categorized as “ATP” for reporting purposes, and also include products such as heavy-duty air tools. Our “Engineered Solutions” is in included in the OEM category in the table below. Currently NUMATX, Thaxton and other peripheral product lines are reported as “Other” below. Three months ended March 31, 2019 2018 Increase (decrease) Revenue Percent of revenue Revenue Percent of revenue $ % ATP $ 1,986,000 51.2 % $ 2,357,000 67.8 % $ (371,000 ) (15.7 )% OEM 1,476,000 38.0 666,000 19.1 810,000 121.6 Other 420,000 10.8 455,000 13.1 (35,000 ) (7.7 ) Total $ 3,882,000 100.0 % $ 3,478,000 100.0 % $ 404,000 11.6 %</t>
  </si>
  <si>
    <t>Lessee, Operating Lease, Liability, Maturity [Table Text Block]</t>
  </si>
  <si>
    <t xml:space="preserve">The following is a maturity analysis of the annual undiscounted cash flows reconciled to the carrying value of the operating lease liabilities as of March 31, 2019: As of March 31, 2019 2019 (excluding the three months ended March 31, 2019) $ 239,000 2020 142,000 2021 114,000 2022 76,000 2023 44,000 Total operating lease payments 615,000 Less imputed interest (48,000 ) Total operating lease liabilities $ 567,000 </t>
  </si>
  <si>
    <t>(LOSS) EARNINGS PER SHARE (Tables)</t>
  </si>
  <si>
    <t>Schedule of Earnings Per Share, Basic and Diluted [Table Text Block]</t>
  </si>
  <si>
    <t>The following table sets forth the elements of basic and diluted (loss) earnings per common share: Three months ended March 31, 2019 2018 Numerator for basic and diluted (loss) earnings per common share: Net (loss) income $ (26,000 ) $ 65,000 Denominator: For basic (loss) earnings per share - weighted average common shares outstanding 3,381,000 3,583,000 Dilutive securities (1) — 162,000 For diluted (loss) earnings per share - weighted average common shares outstanding 3,381,000 3,745,000 (1) Dilutive securities consist of “in the money” stock options.</t>
  </si>
  <si>
    <t>Schedule of Antidilutive Securities Excluded from Computation of Earnings Per Share [Table Text Block]</t>
  </si>
  <si>
    <t xml:space="preserve">The weighted average of anti-dilutive stock options outstanding was as follows: Three months ended March 31, 2019 2018 Weighted average antidilutive stock options outstanding 8,000 49,000 </t>
  </si>
  <si>
    <t>STOCK-BASED COMPENSATION (Tables)</t>
  </si>
  <si>
    <t>Schedule of Share-based Payment Award, Stock Options, Valuation Assumptions [Table Text Block]</t>
  </si>
  <si>
    <t xml:space="preserve">The Company estimated the fair value of these options using the following assumptions: Risk-free interest rate 2.73 % Expected term (in years) 10 years Volatility 62.08 % Dividend yield 2.34 % Weighted average fair value of options granted $ 4.60 </t>
  </si>
  <si>
    <t>Schedule of Share-based Compensation, Stock Options, Activity [Table Text Block]</t>
  </si>
  <si>
    <t xml:space="preserve">The following is a summary of the changes in outstanding options during the three-month period ended March 31, 2019: Option Shares Weighted Average Exercise Price Weighted Average Remaining Contractual Life (Years) Aggregate Intrinsic Value Outstanding, January 1, 2019 218,075 $ 6.22 5.6 $ 335,310 Granted 8,000 8.55 Exercised — — Forfeited — — Expired — — Outstanding, March 31, 2019 226,075 $ 6.30 5.5 $ 424,878 Vested, March 31, 2019 158,742 $ 5.90 4.2 $ 360,798 </t>
  </si>
  <si>
    <t>Share-based Compensation Arrangement by Share-based Payment Award, Options, Vested and Expected to Vest, Exercisable [Table Text Block]</t>
  </si>
  <si>
    <t xml:space="preserve"> Option Shares Weighted Average Grant- Date Fair Value Non-vested options, January 1, 2019 59,333 $ 4.41 Granted 8,000 4.60 Vested — — Forfeited — — Non-vested options, March 31, 2019 67,333 $ 4.44 </t>
  </si>
  <si>
    <t>ACCOUNTS RECEIVABLE AND ALLOWANCE FOR DOUBTFUL ACCOUNTS (Tables)</t>
  </si>
  <si>
    <t>Schedule of Accounts, Notes, Loans and Financing Receivable [Table Text Block]</t>
  </si>
  <si>
    <t xml:space="preserve">Accounts receivable - net consists of: March 31, 2019 December 31, 2018 Accounts receivable $ 9,200,000 $ 9,847,000 Allowance for doubtful accounts, sales discounts and chargebacks (204,000 ) (273,000 ) $ 8,996,000 $ 9,574,000 </t>
  </si>
  <si>
    <t>INVENTORIES (Tables)</t>
  </si>
  <si>
    <t>Schedule of Inventory, Current [Table Text Block]</t>
  </si>
  <si>
    <t xml:space="preserve">Inventories consist of: March 31, 2019 December 31, 2018 Raw material $ 2,230,000 $ 1,963,000 Work in process 1,736,000 1,924,000 Finished goods 16,641,000 16,609,000 $ 20,607,000 $ 20,496,000 </t>
  </si>
  <si>
    <t>GOODWILL AND OTHER INTANGIBLE ASSETS (Tables)</t>
  </si>
  <si>
    <t>Schedule of Goodwill [Table Text Block]</t>
  </si>
  <si>
    <t xml:space="preserve">Changes in the carrying amount of goodwill are as follows: Balance, January 1, 2019 $ 4,436,000 Currency translation adjustment 4,000 Balance, March 31, 2019 $ 4,440,000 </t>
  </si>
  <si>
    <t>Schedule of Finite-Lived Intangible Assets [Table Text Block]</t>
  </si>
  <si>
    <t xml:space="preserve">Other intangible assets were as follows: March 31, 2019 December 31, 2018 Cost Accumulated amortization Net book value Cost Accumulated amortization Net book value Other intangible assets: Customer relationships (1) $ 6,827,000 $ 2,280,000 $ 4,547,000 $ 6,821,000 $ 2,135,000 $ 4,686,000 Trademarks and trade names (1) 2,316,000 — 2,316,000 2,308,000 — 2,308,000 Trademarks and trade names 200,000 35,000 165,000 200,000 32,000 168,000 Engineering drawings 330,000 209,000 121,000 330,000 202,000 128,000 Non-compete agreements (1) 235,000 226,000 9,000 233,000 223,000 10,000 Patents 1,405,000 923,000 482,000 1,405,000 905,000 500,000 Totals $ 11,313,000 $ 3,673,000 $ 7,640,000 $ 11,297,000 $ 3,497,000 $ 7,800,000 (1) A portion of these intangibles are maintained in a foreign currency, and are therefore subject to foreign exchange rate fluctuations. The weighted average amortization period for intangible assets was as follows: March 31, 2019 December 31, 2018 Customer relationships 9.0 9.3 Trademarks and trade names 12.3 12.5 Engineering drawings 7.6 7.7 Non-compete agreements 2.0 2.3 Patents 7.7 7.9 </t>
  </si>
  <si>
    <t>Schedule of Finite-Lived Intangible Assets, Future Amortization Expense [Table Text Block]</t>
  </si>
  <si>
    <t xml:space="preserve">Amortization expense of intangible assets subject to amortization was as follows: Three months ended March 31, 2019 2018 $ 172,000 $ 179,000 Amortization expense for each of the next five years and thereafter is estimated to be as follows: 2020 $ 675,000 2021 639,000 2022 635,000 2023 635,000 2024 635,000 Thereafter 2,105,000 $ 5,324,000 </t>
  </si>
  <si>
    <t>DEBT (Tables)</t>
  </si>
  <si>
    <t>Schedule of Debt [Table Text Block]</t>
  </si>
  <si>
    <t xml:space="preserve">The Company’s Term loan borrowings are: March 31, 2019 December 31, 2018 Term Loan $ 100,000 $ 100,000 Capex borrowing 333,000 354,000 Debt issue costs — (1,000 ) 433,000 453,000 Less current maturities 80,000 453,000 $ 353,000 $ — </t>
  </si>
  <si>
    <t>BUSINESS AND SUMMARY OF ACCOUNTING POLICIES (Details) - USD ($)</t>
  </si>
  <si>
    <t>Jan. 01, 2019</t>
  </si>
  <si>
    <t>Lessee Disclosure [Abstract]</t>
  </si>
  <si>
    <t>2019 (excluding the three months ended March 31, 2019)</t>
  </si>
  <si>
    <t>2020</t>
  </si>
  <si>
    <t>2021</t>
  </si>
  <si>
    <t>2022</t>
  </si>
  <si>
    <t>2023</t>
  </si>
  <si>
    <t>Total operating lease payments</t>
  </si>
  <si>
    <t>Less imputed interest</t>
  </si>
  <si>
    <t>Total operating lease liabilities</t>
  </si>
  <si>
    <t>Weighted-average remaining lease term</t>
  </si>
  <si>
    <t>3 years 1 month 6 days</t>
  </si>
  <si>
    <t>Weighted-average discount rate</t>
  </si>
  <si>
    <t>5.30%</t>
  </si>
  <si>
    <t>BUSINESS AND SUMMARY OF ACCOUNTING POLICIES (Details 1) - USD ($)</t>
  </si>
  <si>
    <t>Schedule Of Summary Of Accounting Policies [Line Items]</t>
  </si>
  <si>
    <t>Revenues</t>
  </si>
  <si>
    <t>Florida Pneumatic [Member]</t>
  </si>
  <si>
    <t>Percentage Of Revenue</t>
  </si>
  <si>
    <t>100.00%</t>
  </si>
  <si>
    <t>Increase or Decrease in Revenue</t>
  </si>
  <si>
    <t>Percentage Of Change In Revenue</t>
  </si>
  <si>
    <t>(14.90%)</t>
  </si>
  <si>
    <t>Florida Pneumatic [Member] | Retail [Member]</t>
  </si>
  <si>
    <t>26.00%</t>
  </si>
  <si>
    <t>33.40%</t>
  </si>
  <si>
    <t>(33.80%)</t>
  </si>
  <si>
    <t>Florida Pneumatic [Member] | Automotive [Member]</t>
  </si>
  <si>
    <t>37.00%</t>
  </si>
  <si>
    <t>32.10%</t>
  </si>
  <si>
    <t>(1.80%)</t>
  </si>
  <si>
    <t>Florida Pneumatic [Member] | Aerospace [Member]</t>
  </si>
  <si>
    <t>22.60%</t>
  </si>
  <si>
    <t>21.80%</t>
  </si>
  <si>
    <t>(11.60%)</t>
  </si>
  <si>
    <t>Florida Pneumatic [Member] | Industrial [Member]</t>
  </si>
  <si>
    <t>12.70%</t>
  </si>
  <si>
    <t>11.10%</t>
  </si>
  <si>
    <t>(2.90%)</t>
  </si>
  <si>
    <t>Florida Pneumatic [Member] | Other brands [Member]</t>
  </si>
  <si>
    <t>1.70%</t>
  </si>
  <si>
    <t>1.60%</t>
  </si>
  <si>
    <t>(10.90%)</t>
  </si>
  <si>
    <t>Hy-Tech [Member]</t>
  </si>
  <si>
    <t>11.60%</t>
  </si>
  <si>
    <t>Hy-Tech [Member] | Other brands [Member]</t>
  </si>
  <si>
    <t>10.80%</t>
  </si>
  <si>
    <t>13.10%</t>
  </si>
  <si>
    <t>(7.70%)</t>
  </si>
  <si>
    <t>Hy-Tech [Member] | ATP brands [Member]</t>
  </si>
  <si>
    <t>51.20%</t>
  </si>
  <si>
    <t>67.80%</t>
  </si>
  <si>
    <t>(15.70%)</t>
  </si>
  <si>
    <t>Hy-Tech [Member] | OEM [Member]</t>
  </si>
  <si>
    <t>38.00%</t>
  </si>
  <si>
    <t>19.10%</t>
  </si>
  <si>
    <t>121.60%</t>
  </si>
  <si>
    <t>BUSINESS AND SUMMARY OF ACCOUNTING POLICIES (Details Textual) - USD ($)</t>
  </si>
  <si>
    <t>12 Months Ended</t>
  </si>
  <si>
    <t>Operating Lease, Right-of-Use Asset</t>
  </si>
  <si>
    <t>Operating Lease, Liability</t>
  </si>
  <si>
    <t>Accrued Rent, Current</t>
  </si>
  <si>
    <t>Operating Lease, Expense</t>
  </si>
  <si>
    <t>Other Assets [Member]</t>
  </si>
  <si>
    <t>Other Current Liabilities [Member]</t>
  </si>
  <si>
    <t>Other Noncurrent Liabilities [Member]</t>
  </si>
  <si>
    <t>Operating Lease, Liability, Noncurrent</t>
  </si>
  <si>
    <t>Accounts Receivable [Member] | Home Depot [Member]</t>
  </si>
  <si>
    <t>Concentration Risk, Percentage</t>
  </si>
  <si>
    <t>25.50%</t>
  </si>
  <si>
    <t>32.60%</t>
  </si>
  <si>
    <t>Sales Revenue, Net [Member] | Home Depot [Member]</t>
  </si>
  <si>
    <t>17.60%</t>
  </si>
  <si>
    <t>23.50%</t>
  </si>
  <si>
    <t>(LOSS) EARNINGS PER SHARE (Details) - USD ($)</t>
  </si>
  <si>
    <t>Numerator for basic and diluted earnings (loss) per common share:</t>
  </si>
  <si>
    <t>Denominator:</t>
  </si>
  <si>
    <t>For basic earnings (loss) per share - weighted average common shares outstanding</t>
  </si>
  <si>
    <t>Dilutive securities</t>
  </si>
  <si>
    <t>[1]</t>
  </si>
  <si>
    <t>For diluted earnings (loss) per share - weighted average common shares outstanding</t>
  </si>
  <si>
    <t>Dilutive securities consist of “in the money” stock options.</t>
  </si>
  <si>
    <t>(LOSS) EARNINGS PER SHARE (Details 1) - shares</t>
  </si>
  <si>
    <t>Equity Option [Member]</t>
  </si>
  <si>
    <t>Antidilutive Securities Excluded from Computation of Earnings Per Share [Line Items]</t>
  </si>
  <si>
    <t>Weighted average antidilutive stock options outstanding</t>
  </si>
  <si>
    <t>STOCK-BASED COMPENSATION (Details)</t>
  </si>
  <si>
    <t>Mar. 31, 2019$ / shares</t>
  </si>
  <si>
    <t>Risk-free interest rate</t>
  </si>
  <si>
    <t>2.73%</t>
  </si>
  <si>
    <t>Expected term (in years)</t>
  </si>
  <si>
    <t>0 years</t>
  </si>
  <si>
    <t>Volatility</t>
  </si>
  <si>
    <t>62.08%</t>
  </si>
  <si>
    <t>Dividend yield</t>
  </si>
  <si>
    <t>2.34%</t>
  </si>
  <si>
    <t>Weighted average fair value of options granted</t>
  </si>
  <si>
    <t>STOCK-BASED COMPENSATION (Details 1) - Employee Stock Option [Member] - USD ($)</t>
  </si>
  <si>
    <t>Share-based Compensation Arrangement by Share-based Payment Award [Line Items]</t>
  </si>
  <si>
    <t>Number of Shares, Outstanding</t>
  </si>
  <si>
    <t>Number of Shares, Granted</t>
  </si>
  <si>
    <t>Number of Shares, Exercised</t>
  </si>
  <si>
    <t>Number of Shares, Forfeited</t>
  </si>
  <si>
    <t>Number of Shares, Expired</t>
  </si>
  <si>
    <t>Number of Shares,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Weighted Average Remaining Contractual Life, Outstanding (Years)</t>
  </si>
  <si>
    <t>5 years 6 months</t>
  </si>
  <si>
    <t>5 years 7 months 6 days</t>
  </si>
  <si>
    <t>Weighted Average Remaining Contractual Life, Vested (Years)</t>
  </si>
  <si>
    <t>4 years 2 months 12 days</t>
  </si>
  <si>
    <t>Aggregate Intrinsic Value, Outstanding and Vested (in dollars)</t>
  </si>
  <si>
    <t>Aggregate Intrinsic Value, Vested (in dollars)</t>
  </si>
  <si>
    <t>STOCK-BASED COMPENSATION (Details 2) - Employee Stock Option [Member]</t>
  </si>
  <si>
    <t>Mar. 31, 2019$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STOCK-BASED COMPENSATION (Details Textual) - USD ($)</t>
  </si>
  <si>
    <t>Feb. 14, 2019</t>
  </si>
  <si>
    <t>Sep. 12, 2018</t>
  </si>
  <si>
    <t>May 31, 2018</t>
  </si>
  <si>
    <t>Share-based Compensation Arrangement by Share-based Payment Award, Number of Shares Available for Grant</t>
  </si>
  <si>
    <t>Restricted stock-based compensation (in dollars)</t>
  </si>
  <si>
    <t>Stock Repurchased During Period, Value</t>
  </si>
  <si>
    <t>Share-based Compensation Arrangement by Share-based Payment Award, Options, Grants in Period, Weighted Average Grant Date Fair Value</t>
  </si>
  <si>
    <t>Treasury Stock, Shares, Acquired</t>
  </si>
  <si>
    <t>Temporary Equity, Redemption Price Per Share</t>
  </si>
  <si>
    <t>Treasury Stock, Retired, Par Value Method, Amount</t>
  </si>
  <si>
    <t>Common Stock Repurchase Plan [Member]</t>
  </si>
  <si>
    <t>Stock Repurchased During Period, Shares</t>
  </si>
  <si>
    <t>Stock Repurchase Program, Number of Shares Authorized to be Repurchased</t>
  </si>
  <si>
    <t>Non Employee Directo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ree years</t>
  </si>
  <si>
    <t>Share-based Compensation Arrangement by Share-based Payment Award, Expiration Date</t>
  </si>
  <si>
    <t>Feb. 28,
		2029</t>
  </si>
  <si>
    <t>Restricted Stock [Member]</t>
  </si>
  <si>
    <t>Share-based Compensation Arrangement by Share-based Payment Award, Options, Outstanding, Number, Beginning Balance</t>
  </si>
  <si>
    <t>Incentive Stock Option Plan 2002 [Member]</t>
  </si>
  <si>
    <t>Incentive Stock Option Plan 2012 [Member]</t>
  </si>
  <si>
    <t>ACCOUNTS RECEIVABLE AND ALLOWANCE FOR DOUBTFUL ACCOUNTS (Details) - USD ($)</t>
  </si>
  <si>
    <t>Accounts, Notes, Loans and Financing Receivable [Line Items]</t>
  </si>
  <si>
    <t>Allowance for doubtful accounts, sales discounts and chargebacks</t>
  </si>
  <si>
    <t>Accounts Receivable, Net, Current, Total</t>
  </si>
  <si>
    <t>INVENTORIES (Details) - USD ($)</t>
  </si>
  <si>
    <t>Inventory [Line Items]</t>
  </si>
  <si>
    <t>Raw material</t>
  </si>
  <si>
    <t>Work in process</t>
  </si>
  <si>
    <t>Finished goods</t>
  </si>
  <si>
    <t>Inventory net</t>
  </si>
  <si>
    <t>GOODWILL AND OTHER INTANGIBLE ASSETS (Details)</t>
  </si>
  <si>
    <t>Mar. 31, 2019USD ($)</t>
  </si>
  <si>
    <t>Balance, beginning</t>
  </si>
  <si>
    <t>Currency translation adjustment</t>
  </si>
  <si>
    <t>Balance, ending</t>
  </si>
  <si>
    <t>GOODWILL AND OTHER INTANGIBLE ASSETS (Details 1) - USD ($)</t>
  </si>
  <si>
    <t>Other intangible assets:</t>
  </si>
  <si>
    <t>Cost</t>
  </si>
  <si>
    <t>Accumulated amortization</t>
  </si>
  <si>
    <t>Net book value</t>
  </si>
  <si>
    <t>Customer relationships [Member]</t>
  </si>
  <si>
    <t>Acquired Finite-lived Intangible Assets, Weighted Average Useful Life</t>
  </si>
  <si>
    <t>9 years</t>
  </si>
  <si>
    <t>9 years 3 months 18 days</t>
  </si>
  <si>
    <t>Trademarks and trade names one [Member]</t>
  </si>
  <si>
    <t>12 years 3 months 18 days</t>
  </si>
  <si>
    <t>12 years 6 months</t>
  </si>
  <si>
    <t>Engineering drawings [Member]</t>
  </si>
  <si>
    <t>7 years 7 months 6 days</t>
  </si>
  <si>
    <t>7 years 8 months 12 days</t>
  </si>
  <si>
    <t>Non-compete agreements [Member]</t>
  </si>
  <si>
    <t>2 years</t>
  </si>
  <si>
    <t>2 years 3 months 18 days</t>
  </si>
  <si>
    <t>Patents [Member]</t>
  </si>
  <si>
    <t>7 years 10 months 24 days</t>
  </si>
  <si>
    <t>Trademarks And Trade Names Two [Member]</t>
  </si>
  <si>
    <t>A portion of these intangibles are maintained in a foreign currency, and are therefore subject to foreign exchange rate fluctuations.</t>
  </si>
  <si>
    <t>GOODWILL AND OTHER INTANGIBLE ASSETS (Details 2) - USD ($)</t>
  </si>
  <si>
    <t>Finite-Lived Intangible Assets [Line Items]</t>
  </si>
  <si>
    <t>Amortization of Intangible Assets</t>
  </si>
  <si>
    <t>GOODWILL AND OTHER INTANGIBLE ASSETS (Details 3)</t>
  </si>
  <si>
    <t>2024</t>
  </si>
  <si>
    <t>Thereafter</t>
  </si>
  <si>
    <t>DEBT (Details) - USD ($)</t>
  </si>
  <si>
    <t>Long-term Debt</t>
  </si>
  <si>
    <t>Debt issue costs</t>
  </si>
  <si>
    <t>Less current maturities</t>
  </si>
  <si>
    <t>Long-term Debt, Excluding Current Maturities</t>
  </si>
  <si>
    <t>Term Loan [Member]</t>
  </si>
  <si>
    <t>Capex Borrowing [Member]</t>
  </si>
  <si>
    <t>DEBT (Details Textual) - USD ($)</t>
  </si>
  <si>
    <t>Feb. 08, 2019</t>
  </si>
  <si>
    <t>Apr. 30, 2018</t>
  </si>
  <si>
    <t>Debt Instrument [Line Items]</t>
  </si>
  <si>
    <t>Line of Credit Facility, Maximum Borrowing Capacity</t>
  </si>
  <si>
    <t>Short-term Debt</t>
  </si>
  <si>
    <t>Long-term Debt, Current Maturities</t>
  </si>
  <si>
    <t>Debt Instrument, Face Amount</t>
  </si>
  <si>
    <t>Line of Credit Facility, Increase (Decrease), Net</t>
  </si>
  <si>
    <t>Line of Credit Facility, Average Outstanding Amount</t>
  </si>
  <si>
    <t>Base Rate Borrowing [Member]</t>
  </si>
  <si>
    <t>Debt Instrument, Basis Spread on Variable Rate</t>
  </si>
  <si>
    <t>1.50%</t>
  </si>
  <si>
    <t>Short-term Debt [Member]</t>
  </si>
  <si>
    <t>Line of Credit Facility, Remaining Borrowing Capacity</t>
  </si>
  <si>
    <t>Short-term Debt [Member] | Base Rate borrowing [Member]</t>
  </si>
  <si>
    <t>0.50%</t>
  </si>
  <si>
    <t>Short-term Debt [Member] | LIBOR Margin [Member]</t>
  </si>
  <si>
    <t>Term Loan A [Member]</t>
  </si>
  <si>
    <t>Revolving Credit Facility [Member]</t>
  </si>
  <si>
    <t>Line of Credit Facility, Capacity Available for Specific Purpose Other than for Trade Purchases</t>
  </si>
  <si>
    <t>Debt Instrument, Periodic Payment</t>
  </si>
  <si>
    <t>Debt Instrument, Maturity Date</t>
  </si>
  <si>
    <t>Feb. 8,
		2024</t>
  </si>
  <si>
    <t>Capex Borrowing 300000 Principal [Member]</t>
  </si>
  <si>
    <t>Capex Borrowing 100000 Principal [Member]</t>
  </si>
  <si>
    <t>DIVIDEND PAYMENTS (Details Textual)</t>
  </si>
  <si>
    <t>Mar. 08, 2019USD ($)$ / shares</t>
  </si>
  <si>
    <t>Dividends Payable, Amount Per Share | $ / shares</t>
  </si>
  <si>
    <t>Dividends Payable, Current | $</t>
  </si>
  <si>
    <t>SUBSEQUENT EVENTS (Details Textual) - Jupiter Warehouse Holdings LLC [Member] - Subsequent Event [Member]</t>
  </si>
  <si>
    <t>1 Months Ended</t>
  </si>
  <si>
    <t>Apr. 19, 2019USD ($)ft²</t>
  </si>
  <si>
    <t>Sale Leaseback Transaction, Net Proceeds, Investing Activities</t>
  </si>
  <si>
    <t>Area of Land | ft²</t>
  </si>
  <si>
    <t>Sale Leaseback Transaction, Monthly Rental Payments</t>
  </si>
  <si>
    <t>Additional Availability of Reser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166225</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8000</v>
      </c>
      <c r="C3" s="6" t="n">
        <v>999000</v>
      </c>
    </row>
    <row r="4" spans="1:3">
      <c r="A4" s="4" t="s">
        <v>33</v>
      </c>
      <c r="B4" s="5" t="n">
        <v>8996000</v>
      </c>
      <c r="C4" s="5" t="n">
        <v>9574000</v>
      </c>
    </row>
    <row r="5" spans="1:3">
      <c r="A5" s="4" t="s">
        <v>34</v>
      </c>
      <c r="B5" s="5" t="n">
        <v>20607000</v>
      </c>
      <c r="C5" s="5" t="n">
        <v>20496000</v>
      </c>
    </row>
    <row r="6" spans="1:3">
      <c r="A6" s="4" t="s">
        <v>35</v>
      </c>
      <c r="B6" s="5" t="n">
        <v>1367000</v>
      </c>
      <c r="C6" s="5" t="n">
        <v>1137000</v>
      </c>
    </row>
    <row r="7" spans="1:3">
      <c r="A7" s="4" t="s">
        <v>36</v>
      </c>
      <c r="B7" s="5" t="n">
        <v>31868000</v>
      </c>
      <c r="C7" s="5" t="n">
        <v>32206000</v>
      </c>
    </row>
    <row r="8" spans="1:3">
      <c r="A8" s="3" t="s">
        <v>37</v>
      </c>
    </row>
    <row r="9" spans="1:3">
      <c r="A9" s="4" t="s">
        <v>38</v>
      </c>
      <c r="B9" s="5" t="n">
        <v>1281000</v>
      </c>
      <c r="C9" s="5" t="n">
        <v>1281000</v>
      </c>
    </row>
    <row r="10" spans="1:3">
      <c r="A10" s="4" t="s">
        <v>39</v>
      </c>
      <c r="B10" s="5" t="n">
        <v>6262000</v>
      </c>
      <c r="C10" s="5" t="n">
        <v>6262000</v>
      </c>
    </row>
    <row r="11" spans="1:3">
      <c r="A11" s="4" t="s">
        <v>40</v>
      </c>
      <c r="B11" s="5" t="n">
        <v>23059000</v>
      </c>
      <c r="C11" s="5" t="n">
        <v>22612000</v>
      </c>
    </row>
    <row r="12" spans="1:3">
      <c r="A12" s="4" t="s">
        <v>41</v>
      </c>
      <c r="B12" s="5" t="n">
        <v>30602000</v>
      </c>
      <c r="C12" s="5" t="n">
        <v>30155000</v>
      </c>
    </row>
    <row r="13" spans="1:3">
      <c r="A13" s="4" t="s">
        <v>42</v>
      </c>
      <c r="B13" s="5" t="n">
        <v>20748000</v>
      </c>
      <c r="C13" s="5" t="n">
        <v>20380000</v>
      </c>
    </row>
    <row r="14" spans="1:3">
      <c r="A14" s="4" t="s">
        <v>43</v>
      </c>
      <c r="B14" s="5" t="n">
        <v>9854000</v>
      </c>
      <c r="C14" s="5" t="n">
        <v>9775000</v>
      </c>
    </row>
    <row r="15" spans="1:3">
      <c r="A15" s="4" t="s">
        <v>44</v>
      </c>
      <c r="B15" s="5" t="n">
        <v>4440000</v>
      </c>
      <c r="C15" s="5" t="n">
        <v>4436000</v>
      </c>
    </row>
    <row r="16" spans="1:3">
      <c r="A16" s="4" t="s">
        <v>45</v>
      </c>
      <c r="B16" s="5" t="n">
        <v>7640000</v>
      </c>
      <c r="C16" s="5" t="n">
        <v>7800000</v>
      </c>
    </row>
    <row r="17" spans="1:3">
      <c r="A17" s="4" t="s">
        <v>46</v>
      </c>
      <c r="B17" s="5" t="n">
        <v>651000</v>
      </c>
      <c r="C17" s="5" t="n">
        <v>628000</v>
      </c>
    </row>
    <row r="18" spans="1:3">
      <c r="A18" s="4" t="s">
        <v>47</v>
      </c>
      <c r="B18" s="5" t="n">
        <v>1212000</v>
      </c>
      <c r="C18" s="5" t="n">
        <v>741000</v>
      </c>
    </row>
    <row r="19" spans="1:3">
      <c r="A19" s="4" t="s">
        <v>48</v>
      </c>
      <c r="B19" s="5" t="n">
        <v>55665000</v>
      </c>
      <c r="C19" s="5" t="n">
        <v>55586000</v>
      </c>
    </row>
    <row r="20" spans="1:3">
      <c r="A20" s="3" t="s">
        <v>49</v>
      </c>
    </row>
    <row r="21" spans="1:3">
      <c r="A21" s="4" t="s">
        <v>50</v>
      </c>
      <c r="B21" s="5" t="n">
        <v>6354000</v>
      </c>
      <c r="C21" s="5" t="n">
        <v>2096000</v>
      </c>
    </row>
    <row r="22" spans="1:3">
      <c r="A22" s="4" t="s">
        <v>51</v>
      </c>
      <c r="B22" s="5" t="n">
        <v>2709000</v>
      </c>
      <c r="C22" s="5" t="n">
        <v>2755000</v>
      </c>
    </row>
    <row r="23" spans="1:3">
      <c r="A23" s="4" t="s">
        <v>52</v>
      </c>
      <c r="B23" s="5" t="n">
        <v>1056000</v>
      </c>
      <c r="C23" s="5" t="n">
        <v>2336000</v>
      </c>
    </row>
    <row r="24" spans="1:3">
      <c r="A24" s="4" t="s">
        <v>53</v>
      </c>
      <c r="B24" s="5" t="n">
        <v>1123000</v>
      </c>
      <c r="C24" s="5" t="n">
        <v>1243000</v>
      </c>
    </row>
    <row r="25" spans="1:3">
      <c r="A25" s="4" t="s">
        <v>54</v>
      </c>
      <c r="B25" s="5" t="n">
        <v>80000</v>
      </c>
      <c r="C25" s="5" t="n">
        <v>453000</v>
      </c>
    </row>
    <row r="26" spans="1:3">
      <c r="A26" s="4" t="s">
        <v>55</v>
      </c>
      <c r="B26" s="5" t="n">
        <v>1296000</v>
      </c>
      <c r="C26" s="5" t="n">
        <v>1000000</v>
      </c>
    </row>
    <row r="27" spans="1:3">
      <c r="A27" s="4" t="s">
        <v>56</v>
      </c>
      <c r="B27" s="5" t="n">
        <v>12618000</v>
      </c>
      <c r="C27" s="5" t="n">
        <v>9883000</v>
      </c>
    </row>
    <row r="28" spans="1:3">
      <c r="A28" s="4" t="s">
        <v>57</v>
      </c>
      <c r="B28" s="5" t="n">
        <v>353000</v>
      </c>
      <c r="C28" s="5" t="n">
        <v>0</v>
      </c>
    </row>
    <row r="29" spans="1:3">
      <c r="A29" s="4" t="s">
        <v>58</v>
      </c>
      <c r="B29" s="5" t="n">
        <v>459000</v>
      </c>
      <c r="C29" s="5" t="n">
        <v>168000</v>
      </c>
    </row>
    <row r="30" spans="1:3">
      <c r="A30" s="4" t="s">
        <v>59</v>
      </c>
      <c r="B30" s="5" t="n">
        <v>13430000</v>
      </c>
      <c r="C30" s="5" t="n">
        <v>10051000</v>
      </c>
    </row>
    <row r="31" spans="1:3">
      <c r="A31" s="3" t="s">
        <v>60</v>
      </c>
    </row>
    <row r="32" spans="1:3">
      <c r="A32" s="4" t="s">
        <v>61</v>
      </c>
      <c r="B32" s="5" t="n">
        <v>0</v>
      </c>
      <c r="C32" s="5" t="n">
        <v>0</v>
      </c>
    </row>
    <row r="33" spans="1:3">
      <c r="A33" s="4" t="s">
        <v>62</v>
      </c>
      <c r="B33" s="5" t="n">
        <v>13946000</v>
      </c>
      <c r="C33" s="5" t="n">
        <v>13904000</v>
      </c>
    </row>
    <row r="34" spans="1:3">
      <c r="A34" s="4" t="s">
        <v>63</v>
      </c>
      <c r="B34" s="5" t="n">
        <v>34404000</v>
      </c>
      <c r="C34" s="5" t="n">
        <v>34588000</v>
      </c>
    </row>
    <row r="35" spans="1:3">
      <c r="A35" s="4" t="s">
        <v>64</v>
      </c>
      <c r="B35" s="5" t="n">
        <v>-9897000</v>
      </c>
      <c r="C35" s="5" t="n">
        <v>-6695000</v>
      </c>
    </row>
    <row r="36" spans="1:3">
      <c r="A36" s="4" t="s">
        <v>65</v>
      </c>
      <c r="B36" s="5" t="n">
        <v>-628000</v>
      </c>
      <c r="C36" s="5" t="n">
        <v>-672000</v>
      </c>
    </row>
    <row r="37" spans="1:3">
      <c r="A37" s="4" t="s">
        <v>66</v>
      </c>
      <c r="B37" s="5" t="n">
        <v>42235000</v>
      </c>
      <c r="C37" s="5" t="n">
        <v>45535000</v>
      </c>
    </row>
    <row r="38" spans="1:3">
      <c r="A38" s="4" t="s">
        <v>67</v>
      </c>
      <c r="B38" s="5" t="n">
        <v>55665000</v>
      </c>
      <c r="C38" s="5" t="n">
        <v>55586000</v>
      </c>
    </row>
    <row r="39" spans="1:3">
      <c r="A39" s="4" t="s">
        <v>68</v>
      </c>
    </row>
    <row r="40" spans="1:3">
      <c r="A40" s="3" t="s">
        <v>60</v>
      </c>
    </row>
    <row r="41" spans="1:3">
      <c r="A41" s="4" t="s">
        <v>69</v>
      </c>
      <c r="B41" s="5" t="n">
        <v>4410000</v>
      </c>
      <c r="C41" s="5" t="n">
        <v>4410000</v>
      </c>
    </row>
    <row r="42" spans="1:3">
      <c r="A42" s="4" t="s">
        <v>66</v>
      </c>
      <c r="B42" s="5" t="n">
        <v>4410000</v>
      </c>
      <c r="C42" s="5" t="n">
        <v>4410000</v>
      </c>
    </row>
    <row r="43" spans="1:3">
      <c r="A43" s="4" t="s">
        <v>70</v>
      </c>
    </row>
    <row r="44" spans="1:3">
      <c r="A44" s="3" t="s">
        <v>60</v>
      </c>
    </row>
    <row r="45" spans="1:3">
      <c r="A45" s="4" t="s">
        <v>69</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3"/>
    <col customWidth="1" max="3" min="3" width="14"/>
    <col customWidth="1" max="4" min="4" width="14"/>
  </cols>
  <sheetData>
    <row r="1" spans="1:4">
      <c r="A1" s="1" t="s">
        <v>247</v>
      </c>
      <c r="B1" s="2" t="s">
        <v>2</v>
      </c>
      <c r="C1" s="2" t="s">
        <v>248</v>
      </c>
      <c r="D1" s="2" t="s">
        <v>80</v>
      </c>
    </row>
    <row r="2" spans="1:4">
      <c r="A2" s="3" t="s">
        <v>249</v>
      </c>
    </row>
    <row r="3" spans="1:4">
      <c r="A3" s="4" t="s">
        <v>250</v>
      </c>
      <c r="B3" s="6" t="n">
        <v>239000</v>
      </c>
    </row>
    <row r="4" spans="1:4">
      <c r="A4" s="4" t="s">
        <v>251</v>
      </c>
      <c r="B4" s="5" t="n">
        <v>142000</v>
      </c>
    </row>
    <row r="5" spans="1:4">
      <c r="A5" s="4" t="s">
        <v>252</v>
      </c>
      <c r="B5" s="5" t="n">
        <v>114000</v>
      </c>
    </row>
    <row r="6" spans="1:4">
      <c r="A6" s="4" t="s">
        <v>253</v>
      </c>
      <c r="B6" s="5" t="n">
        <v>76000</v>
      </c>
    </row>
    <row r="7" spans="1:4">
      <c r="A7" s="4" t="s">
        <v>254</v>
      </c>
      <c r="B7" s="5" t="n">
        <v>44000</v>
      </c>
    </row>
    <row r="8" spans="1:4">
      <c r="A8" s="4" t="s">
        <v>255</v>
      </c>
      <c r="B8" s="5" t="n">
        <v>615000</v>
      </c>
    </row>
    <row r="9" spans="1:4">
      <c r="A9" s="4" t="s">
        <v>256</v>
      </c>
      <c r="B9" s="5" t="n">
        <v>-48000</v>
      </c>
    </row>
    <row r="10" spans="1:4">
      <c r="A10" s="4" t="s">
        <v>257</v>
      </c>
      <c r="B10" s="6" t="n">
        <v>577000</v>
      </c>
      <c r="C10" s="6" t="n">
        <v>577000</v>
      </c>
      <c r="D10" s="6" t="n">
        <v>0</v>
      </c>
    </row>
    <row r="11" spans="1:4">
      <c r="A11" s="4" t="s">
        <v>258</v>
      </c>
      <c r="B11" s="4" t="s">
        <v>259</v>
      </c>
    </row>
    <row r="12" spans="1:4">
      <c r="A12" s="4" t="s">
        <v>260</v>
      </c>
      <c r="B12" s="4" t="s">
        <v>2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2</v>
      </c>
      <c r="B1" s="2" t="s">
        <v>1</v>
      </c>
    </row>
    <row r="2" spans="1:3">
      <c r="B2" s="2" t="s">
        <v>2</v>
      </c>
      <c r="C2" s="2" t="s">
        <v>80</v>
      </c>
    </row>
    <row r="3" spans="1:3">
      <c r="A3" s="3" t="s">
        <v>263</v>
      </c>
    </row>
    <row r="4" spans="1:3">
      <c r="A4" s="4" t="s">
        <v>264</v>
      </c>
      <c r="B4" s="6" t="n">
        <v>14322000</v>
      </c>
      <c r="C4" s="6" t="n">
        <v>15742000</v>
      </c>
    </row>
    <row r="5" spans="1:3">
      <c r="A5" s="4" t="s">
        <v>265</v>
      </c>
    </row>
    <row r="6" spans="1:3">
      <c r="A6" s="3" t="s">
        <v>263</v>
      </c>
    </row>
    <row r="7" spans="1:3">
      <c r="A7" s="4" t="s">
        <v>264</v>
      </c>
      <c r="B7" s="6" t="n">
        <v>10440000</v>
      </c>
      <c r="C7" s="6" t="n">
        <v>12264000</v>
      </c>
    </row>
    <row r="8" spans="1:3">
      <c r="A8" s="4" t="s">
        <v>266</v>
      </c>
      <c r="B8" s="4" t="s">
        <v>267</v>
      </c>
      <c r="C8" s="4" t="s">
        <v>267</v>
      </c>
    </row>
    <row r="9" spans="1:3">
      <c r="A9" s="4" t="s">
        <v>268</v>
      </c>
      <c r="B9" s="6" t="n">
        <v>-1824000</v>
      </c>
    </row>
    <row r="10" spans="1:3">
      <c r="A10" s="4" t="s">
        <v>269</v>
      </c>
      <c r="B10" s="4" t="s">
        <v>270</v>
      </c>
    </row>
    <row r="11" spans="1:3">
      <c r="A11" s="4" t="s">
        <v>271</v>
      </c>
    </row>
    <row r="12" spans="1:3">
      <c r="A12" s="3" t="s">
        <v>263</v>
      </c>
    </row>
    <row r="13" spans="1:3">
      <c r="A13" s="4" t="s">
        <v>264</v>
      </c>
      <c r="B13" s="6" t="n">
        <v>2709000</v>
      </c>
      <c r="C13" s="6" t="n">
        <v>4090000</v>
      </c>
    </row>
    <row r="14" spans="1:3">
      <c r="A14" s="4" t="s">
        <v>266</v>
      </c>
      <c r="B14" s="4" t="s">
        <v>272</v>
      </c>
      <c r="C14" s="4" t="s">
        <v>273</v>
      </c>
    </row>
    <row r="15" spans="1:3">
      <c r="A15" s="4" t="s">
        <v>268</v>
      </c>
      <c r="B15" s="6" t="n">
        <v>-1381000</v>
      </c>
    </row>
    <row r="16" spans="1:3">
      <c r="A16" s="4" t="s">
        <v>269</v>
      </c>
      <c r="B16" s="4" t="s">
        <v>274</v>
      </c>
    </row>
    <row r="17" spans="1:3">
      <c r="A17" s="4" t="s">
        <v>275</v>
      </c>
    </row>
    <row r="18" spans="1:3">
      <c r="A18" s="3" t="s">
        <v>263</v>
      </c>
    </row>
    <row r="19" spans="1:3">
      <c r="A19" s="4" t="s">
        <v>264</v>
      </c>
      <c r="B19" s="6" t="n">
        <v>3866000</v>
      </c>
      <c r="C19" s="6" t="n">
        <v>3938000</v>
      </c>
    </row>
    <row r="20" spans="1:3">
      <c r="A20" s="4" t="s">
        <v>266</v>
      </c>
      <c r="B20" s="4" t="s">
        <v>276</v>
      </c>
      <c r="C20" s="4" t="s">
        <v>277</v>
      </c>
    </row>
    <row r="21" spans="1:3">
      <c r="A21" s="4" t="s">
        <v>268</v>
      </c>
      <c r="B21" s="6" t="n">
        <v>-72000</v>
      </c>
    </row>
    <row r="22" spans="1:3">
      <c r="A22" s="4" t="s">
        <v>269</v>
      </c>
      <c r="B22" s="4" t="s">
        <v>278</v>
      </c>
    </row>
    <row r="23" spans="1:3">
      <c r="A23" s="4" t="s">
        <v>279</v>
      </c>
    </row>
    <row r="24" spans="1:3">
      <c r="A24" s="3" t="s">
        <v>263</v>
      </c>
    </row>
    <row r="25" spans="1:3">
      <c r="A25" s="4" t="s">
        <v>264</v>
      </c>
      <c r="B25" s="6" t="n">
        <v>2360000</v>
      </c>
      <c r="C25" s="6" t="n">
        <v>2670000</v>
      </c>
    </row>
    <row r="26" spans="1:3">
      <c r="A26" s="4" t="s">
        <v>266</v>
      </c>
      <c r="B26" s="4" t="s">
        <v>280</v>
      </c>
      <c r="C26" s="4" t="s">
        <v>281</v>
      </c>
    </row>
    <row r="27" spans="1:3">
      <c r="A27" s="4" t="s">
        <v>268</v>
      </c>
      <c r="B27" s="6" t="n">
        <v>-310000</v>
      </c>
    </row>
    <row r="28" spans="1:3">
      <c r="A28" s="4" t="s">
        <v>269</v>
      </c>
      <c r="B28" s="4" t="s">
        <v>282</v>
      </c>
    </row>
    <row r="29" spans="1:3">
      <c r="A29" s="4" t="s">
        <v>283</v>
      </c>
    </row>
    <row r="30" spans="1:3">
      <c r="A30" s="3" t="s">
        <v>263</v>
      </c>
    </row>
    <row r="31" spans="1:3">
      <c r="A31" s="4" t="s">
        <v>264</v>
      </c>
      <c r="B31" s="6" t="n">
        <v>1325000</v>
      </c>
      <c r="C31" s="6" t="n">
        <v>1364000</v>
      </c>
    </row>
    <row r="32" spans="1:3">
      <c r="A32" s="4" t="s">
        <v>266</v>
      </c>
      <c r="B32" s="4" t="s">
        <v>284</v>
      </c>
      <c r="C32" s="4" t="s">
        <v>285</v>
      </c>
    </row>
    <row r="33" spans="1:3">
      <c r="A33" s="4" t="s">
        <v>268</v>
      </c>
      <c r="B33" s="6" t="n">
        <v>-39000</v>
      </c>
    </row>
    <row r="34" spans="1:3">
      <c r="A34" s="4" t="s">
        <v>269</v>
      </c>
      <c r="B34" s="4" t="s">
        <v>286</v>
      </c>
    </row>
    <row r="35" spans="1:3">
      <c r="A35" s="4" t="s">
        <v>287</v>
      </c>
    </row>
    <row r="36" spans="1:3">
      <c r="A36" s="3" t="s">
        <v>263</v>
      </c>
    </row>
    <row r="37" spans="1:3">
      <c r="A37" s="4" t="s">
        <v>264</v>
      </c>
      <c r="B37" s="6" t="n">
        <v>180000</v>
      </c>
      <c r="C37" s="6" t="n">
        <v>202000</v>
      </c>
    </row>
    <row r="38" spans="1:3">
      <c r="A38" s="4" t="s">
        <v>266</v>
      </c>
      <c r="B38" s="4" t="s">
        <v>288</v>
      </c>
      <c r="C38" s="4" t="s">
        <v>289</v>
      </c>
    </row>
    <row r="39" spans="1:3">
      <c r="A39" s="4" t="s">
        <v>268</v>
      </c>
      <c r="B39" s="6" t="n">
        <v>-22000</v>
      </c>
    </row>
    <row r="40" spans="1:3">
      <c r="A40" s="4" t="s">
        <v>269</v>
      </c>
      <c r="B40" s="4" t="s">
        <v>290</v>
      </c>
    </row>
    <row r="41" spans="1:3">
      <c r="A41" s="4" t="s">
        <v>291</v>
      </c>
    </row>
    <row r="42" spans="1:3">
      <c r="A42" s="3" t="s">
        <v>263</v>
      </c>
    </row>
    <row r="43" spans="1:3">
      <c r="A43" s="4" t="s">
        <v>264</v>
      </c>
      <c r="B43" s="6" t="n">
        <v>3882000</v>
      </c>
      <c r="C43" s="6" t="n">
        <v>3478000</v>
      </c>
    </row>
    <row r="44" spans="1:3">
      <c r="A44" s="4" t="s">
        <v>266</v>
      </c>
      <c r="B44" s="4" t="s">
        <v>267</v>
      </c>
      <c r="C44" s="4" t="s">
        <v>267</v>
      </c>
    </row>
    <row r="45" spans="1:3">
      <c r="A45" s="4" t="s">
        <v>268</v>
      </c>
      <c r="B45" s="6" t="n">
        <v>404000</v>
      </c>
    </row>
    <row r="46" spans="1:3">
      <c r="A46" s="4" t="s">
        <v>269</v>
      </c>
      <c r="B46" s="4" t="s">
        <v>292</v>
      </c>
    </row>
    <row r="47" spans="1:3">
      <c r="A47" s="4" t="s">
        <v>293</v>
      </c>
    </row>
    <row r="48" spans="1:3">
      <c r="A48" s="3" t="s">
        <v>263</v>
      </c>
    </row>
    <row r="49" spans="1:3">
      <c r="A49" s="4" t="s">
        <v>264</v>
      </c>
      <c r="B49" s="6" t="n">
        <v>420000</v>
      </c>
      <c r="C49" s="6" t="n">
        <v>455000</v>
      </c>
    </row>
    <row r="50" spans="1:3">
      <c r="A50" s="4" t="s">
        <v>266</v>
      </c>
      <c r="B50" s="4" t="s">
        <v>294</v>
      </c>
      <c r="C50" s="4" t="s">
        <v>295</v>
      </c>
    </row>
    <row r="51" spans="1:3">
      <c r="A51" s="4" t="s">
        <v>268</v>
      </c>
      <c r="B51" s="6" t="n">
        <v>-35000</v>
      </c>
    </row>
    <row r="52" spans="1:3">
      <c r="A52" s="4" t="s">
        <v>269</v>
      </c>
      <c r="B52" s="4" t="s">
        <v>296</v>
      </c>
    </row>
    <row r="53" spans="1:3">
      <c r="A53" s="4" t="s">
        <v>297</v>
      </c>
    </row>
    <row r="54" spans="1:3">
      <c r="A54" s="3" t="s">
        <v>263</v>
      </c>
    </row>
    <row r="55" spans="1:3">
      <c r="A55" s="4" t="s">
        <v>264</v>
      </c>
      <c r="B55" s="6" t="n">
        <v>1986000</v>
      </c>
      <c r="C55" s="6" t="n">
        <v>2357000</v>
      </c>
    </row>
    <row r="56" spans="1:3">
      <c r="A56" s="4" t="s">
        <v>266</v>
      </c>
      <c r="B56" s="4" t="s">
        <v>298</v>
      </c>
      <c r="C56" s="4" t="s">
        <v>299</v>
      </c>
    </row>
    <row r="57" spans="1:3">
      <c r="A57" s="4" t="s">
        <v>268</v>
      </c>
      <c r="B57" s="6" t="n">
        <v>-371000</v>
      </c>
    </row>
    <row r="58" spans="1:3">
      <c r="A58" s="4" t="s">
        <v>269</v>
      </c>
      <c r="B58" s="4" t="s">
        <v>300</v>
      </c>
    </row>
    <row r="59" spans="1:3">
      <c r="A59" s="4" t="s">
        <v>301</v>
      </c>
    </row>
    <row r="60" spans="1:3">
      <c r="A60" s="3" t="s">
        <v>263</v>
      </c>
    </row>
    <row r="61" spans="1:3">
      <c r="A61" s="4" t="s">
        <v>264</v>
      </c>
      <c r="B61" s="6" t="n">
        <v>1476000</v>
      </c>
      <c r="C61" s="6" t="n">
        <v>666000</v>
      </c>
    </row>
    <row r="62" spans="1:3">
      <c r="A62" s="4" t="s">
        <v>266</v>
      </c>
      <c r="B62" s="4" t="s">
        <v>302</v>
      </c>
      <c r="C62" s="4" t="s">
        <v>303</v>
      </c>
    </row>
    <row r="63" spans="1:3">
      <c r="A63" s="4" t="s">
        <v>268</v>
      </c>
      <c r="B63" s="6" t="n">
        <v>810000</v>
      </c>
    </row>
    <row r="64" spans="1:3">
      <c r="A64" s="4" t="s">
        <v>269</v>
      </c>
      <c r="B64" s="4" t="s">
        <v>3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305</v>
      </c>
      <c r="B1" s="2" t="s">
        <v>1</v>
      </c>
      <c r="D1" s="2" t="s">
        <v>306</v>
      </c>
    </row>
    <row r="2" spans="1:5">
      <c r="B2" s="2" t="s">
        <v>2</v>
      </c>
      <c r="C2" s="2" t="s">
        <v>80</v>
      </c>
      <c r="D2" s="2" t="s">
        <v>30</v>
      </c>
      <c r="E2" s="2" t="s">
        <v>248</v>
      </c>
    </row>
    <row r="3" spans="1:5">
      <c r="A3" s="3" t="s">
        <v>263</v>
      </c>
    </row>
    <row r="4" spans="1:5">
      <c r="A4" s="4" t="s">
        <v>307</v>
      </c>
      <c r="B4" s="6" t="n">
        <v>80000</v>
      </c>
      <c r="C4" s="6" t="n">
        <v>0</v>
      </c>
      <c r="E4" s="6" t="n">
        <v>553000</v>
      </c>
    </row>
    <row r="5" spans="1:5">
      <c r="A5" s="4" t="s">
        <v>308</v>
      </c>
      <c r="B5" s="5" t="n">
        <v>577000</v>
      </c>
      <c r="C5" s="6" t="n">
        <v>0</v>
      </c>
      <c r="E5" s="5" t="n">
        <v>577000</v>
      </c>
    </row>
    <row r="6" spans="1:5">
      <c r="A6" s="4" t="s">
        <v>309</v>
      </c>
      <c r="E6" s="6" t="n">
        <v>24000</v>
      </c>
    </row>
    <row r="7" spans="1:5">
      <c r="A7" s="4" t="s">
        <v>310</v>
      </c>
      <c r="B7" s="5" t="n">
        <v>80000</v>
      </c>
    </row>
    <row r="8" spans="1:5">
      <c r="A8" s="4" t="s">
        <v>311</v>
      </c>
    </row>
    <row r="9" spans="1:5">
      <c r="A9" s="3" t="s">
        <v>263</v>
      </c>
    </row>
    <row r="10" spans="1:5">
      <c r="A10" s="4" t="s">
        <v>307</v>
      </c>
      <c r="B10" s="5" t="n">
        <v>552000</v>
      </c>
    </row>
    <row r="11" spans="1:5">
      <c r="A11" s="4" t="s">
        <v>312</v>
      </c>
    </row>
    <row r="12" spans="1:5">
      <c r="A12" s="3" t="s">
        <v>263</v>
      </c>
    </row>
    <row r="13" spans="1:5">
      <c r="A13" s="4" t="s">
        <v>308</v>
      </c>
      <c r="B13" s="5" t="n">
        <v>271000</v>
      </c>
    </row>
    <row r="14" spans="1:5">
      <c r="A14" s="4" t="s">
        <v>313</v>
      </c>
    </row>
    <row r="15" spans="1:5">
      <c r="A15" s="3" t="s">
        <v>263</v>
      </c>
    </row>
    <row r="16" spans="1:5">
      <c r="A16" s="4" t="s">
        <v>314</v>
      </c>
      <c r="B16" s="6" t="n">
        <v>296000</v>
      </c>
    </row>
    <row r="17" spans="1:5">
      <c r="A17" s="4" t="s">
        <v>315</v>
      </c>
    </row>
    <row r="18" spans="1:5">
      <c r="A18" s="3" t="s">
        <v>263</v>
      </c>
    </row>
    <row r="19" spans="1:5">
      <c r="A19" s="4" t="s">
        <v>316</v>
      </c>
      <c r="B19" s="4" t="s">
        <v>317</v>
      </c>
      <c r="D19" s="4" t="s">
        <v>318</v>
      </c>
    </row>
    <row r="20" spans="1:5">
      <c r="A20" s="4" t="s">
        <v>319</v>
      </c>
    </row>
    <row r="21" spans="1:5">
      <c r="A21" s="3" t="s">
        <v>263</v>
      </c>
    </row>
    <row r="22" spans="1:5">
      <c r="A22" s="4" t="s">
        <v>316</v>
      </c>
      <c r="B22" s="4" t="s">
        <v>320</v>
      </c>
      <c r="C22" s="4" t="s">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322</v>
      </c>
      <c r="C1" s="2" t="s">
        <v>1</v>
      </c>
    </row>
    <row r="2" spans="1:4">
      <c r="C2" s="2" t="s">
        <v>2</v>
      </c>
      <c r="D2" s="2" t="s">
        <v>80</v>
      </c>
    </row>
    <row r="3" spans="1:4">
      <c r="A3" s="3" t="s">
        <v>323</v>
      </c>
    </row>
    <row r="4" spans="1:4">
      <c r="A4" s="4" t="s">
        <v>90</v>
      </c>
      <c r="C4" s="6" t="n">
        <v>-26000</v>
      </c>
      <c r="D4" s="6" t="n">
        <v>65000</v>
      </c>
    </row>
    <row r="5" spans="1:4">
      <c r="A5" s="3" t="s">
        <v>324</v>
      </c>
    </row>
    <row r="6" spans="1:4">
      <c r="A6" s="4" t="s">
        <v>325</v>
      </c>
      <c r="C6" s="5" t="n">
        <v>3381000</v>
      </c>
      <c r="D6" s="5" t="n">
        <v>3583000</v>
      </c>
    </row>
    <row r="7" spans="1:4">
      <c r="A7" s="4" t="s">
        <v>326</v>
      </c>
      <c r="B7" s="4" t="s">
        <v>327</v>
      </c>
      <c r="C7" s="5" t="n">
        <v>0</v>
      </c>
      <c r="D7" s="5" t="n">
        <v>162000</v>
      </c>
    </row>
    <row r="8" spans="1:4">
      <c r="A8" s="4" t="s">
        <v>328</v>
      </c>
      <c r="C8" s="5" t="n">
        <v>3381000</v>
      </c>
      <c r="D8" s="5" t="n">
        <v>3745000</v>
      </c>
    </row>
    <row r="9" spans="1:4"/>
    <row r="10" spans="1:4">
      <c r="A10" s="4" t="s">
        <v>327</v>
      </c>
      <c r="B10" s="4" t="s">
        <v>329</v>
      </c>
    </row>
  </sheetData>
  <mergeCells count="4">
    <mergeCell ref="A1:B2"/>
    <mergeCell ref="C1:D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0</v>
      </c>
    </row>
    <row r="3" spans="1:3">
      <c r="A3" s="4" t="s">
        <v>331</v>
      </c>
    </row>
    <row r="4" spans="1:3">
      <c r="A4" s="3" t="s">
        <v>332</v>
      </c>
    </row>
    <row r="5" spans="1:3">
      <c r="A5" s="4" t="s">
        <v>333</v>
      </c>
      <c r="B5" s="5" t="n">
        <v>8000</v>
      </c>
      <c r="C5" s="5" t="n">
        <v>4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4" t="s">
        <v>72</v>
      </c>
      <c r="B2" s="6" t="n">
        <v>10</v>
      </c>
      <c r="C2" s="6" t="n">
        <v>10</v>
      </c>
    </row>
    <row r="3" spans="1:3">
      <c r="A3" s="4" t="s">
        <v>73</v>
      </c>
      <c r="B3" s="5" t="n">
        <v>2000000</v>
      </c>
      <c r="C3" s="5" t="n">
        <v>2000000</v>
      </c>
    </row>
    <row r="4" spans="1:3">
      <c r="A4" s="4" t="s">
        <v>74</v>
      </c>
      <c r="B4" s="5" t="n">
        <v>0</v>
      </c>
      <c r="C4" s="5" t="n">
        <v>0</v>
      </c>
    </row>
    <row r="5" spans="1:3">
      <c r="A5" s="4" t="s">
        <v>75</v>
      </c>
      <c r="B5" s="5" t="n">
        <v>1234000</v>
      </c>
      <c r="C5" s="5" t="n">
        <v>816000</v>
      </c>
    </row>
    <row r="6" spans="1:3">
      <c r="A6" s="4" t="s">
        <v>68</v>
      </c>
    </row>
    <row r="7" spans="1:3">
      <c r="A7" s="4" t="s">
        <v>76</v>
      </c>
      <c r="B7" s="6" t="n">
        <v>1</v>
      </c>
      <c r="C7" s="6" t="n">
        <v>1</v>
      </c>
    </row>
    <row r="8" spans="1:3">
      <c r="A8" s="4" t="s">
        <v>77</v>
      </c>
      <c r="B8" s="5" t="n">
        <v>7000000</v>
      </c>
      <c r="C8" s="5" t="n">
        <v>7000000</v>
      </c>
    </row>
    <row r="9" spans="1:3">
      <c r="A9" s="4" t="s">
        <v>78</v>
      </c>
      <c r="B9" s="5" t="n">
        <v>4410000</v>
      </c>
      <c r="C9" s="5" t="n">
        <v>4410000</v>
      </c>
    </row>
    <row r="10" spans="1:3">
      <c r="A10" s="4" t="s">
        <v>70</v>
      </c>
    </row>
    <row r="11" spans="1:3">
      <c r="A11" s="4" t="s">
        <v>76</v>
      </c>
      <c r="B11" s="6" t="n">
        <v>1</v>
      </c>
      <c r="C11" s="6" t="n">
        <v>1</v>
      </c>
    </row>
    <row r="12" spans="1:3">
      <c r="A12" s="4" t="s">
        <v>77</v>
      </c>
      <c r="B12" s="5" t="n">
        <v>2000000</v>
      </c>
      <c r="C12" s="5" t="n">
        <v>2000000</v>
      </c>
    </row>
    <row r="13" spans="1:3">
      <c r="A13" s="4" t="s">
        <v>7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334</v>
      </c>
      <c r="B1" s="2" t="s">
        <v>1</v>
      </c>
    </row>
    <row r="2" spans="1:2">
      <c r="B2" s="2" t="s">
        <v>335</v>
      </c>
    </row>
    <row r="3" spans="1:2">
      <c r="A3" s="3" t="s">
        <v>17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7" t="n">
        <v>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45</v>
      </c>
      <c r="B1" s="2" t="s">
        <v>1</v>
      </c>
      <c r="C1" s="2" t="s">
        <v>306</v>
      </c>
    </row>
    <row r="2" spans="1:3">
      <c r="B2" s="2" t="s">
        <v>2</v>
      </c>
      <c r="C2" s="2" t="s">
        <v>30</v>
      </c>
    </row>
    <row r="3" spans="1:3">
      <c r="A3" s="3" t="s">
        <v>346</v>
      </c>
    </row>
    <row r="4" spans="1:3">
      <c r="A4" s="4" t="s">
        <v>347</v>
      </c>
      <c r="B4" s="5" t="n">
        <v>218075</v>
      </c>
    </row>
    <row r="5" spans="1:3">
      <c r="A5" s="4" t="s">
        <v>348</v>
      </c>
      <c r="B5" s="5" t="n">
        <v>8000</v>
      </c>
    </row>
    <row r="6" spans="1:3">
      <c r="A6" s="4" t="s">
        <v>349</v>
      </c>
      <c r="B6" s="5" t="n">
        <v>0</v>
      </c>
    </row>
    <row r="7" spans="1:3">
      <c r="A7" s="4" t="s">
        <v>350</v>
      </c>
      <c r="B7" s="5" t="n">
        <v>0</v>
      </c>
    </row>
    <row r="8" spans="1:3">
      <c r="A8" s="4" t="s">
        <v>351</v>
      </c>
      <c r="B8" s="5" t="n">
        <v>0</v>
      </c>
    </row>
    <row r="9" spans="1:3">
      <c r="A9" s="4" t="s">
        <v>347</v>
      </c>
      <c r="B9" s="5" t="n">
        <v>226075</v>
      </c>
      <c r="C9" s="5" t="n">
        <v>218075</v>
      </c>
    </row>
    <row r="10" spans="1:3">
      <c r="A10" s="4" t="s">
        <v>352</v>
      </c>
      <c r="B10" s="5" t="n">
        <v>158742</v>
      </c>
    </row>
    <row r="11" spans="1:3">
      <c r="A11" s="4" t="s">
        <v>353</v>
      </c>
      <c r="B11" s="7" t="n">
        <v>6.22</v>
      </c>
    </row>
    <row r="12" spans="1:3">
      <c r="A12" s="4" t="s">
        <v>354</v>
      </c>
      <c r="B12" s="8" t="n">
        <v>8.550000000000001</v>
      </c>
    </row>
    <row r="13" spans="1:3">
      <c r="A13" s="4" t="s">
        <v>355</v>
      </c>
      <c r="B13" s="5" t="n">
        <v>0</v>
      </c>
    </row>
    <row r="14" spans="1:3">
      <c r="A14" s="4" t="s">
        <v>356</v>
      </c>
      <c r="B14" s="5" t="n">
        <v>0</v>
      </c>
    </row>
    <row r="15" spans="1:3">
      <c r="A15" s="4" t="s">
        <v>357</v>
      </c>
      <c r="B15" s="5" t="n">
        <v>0</v>
      </c>
    </row>
    <row r="16" spans="1:3">
      <c r="A16" s="4" t="s">
        <v>353</v>
      </c>
      <c r="B16" s="8" t="n">
        <v>6.3</v>
      </c>
      <c r="C16" s="7" t="n">
        <v>6.22</v>
      </c>
    </row>
    <row r="17" spans="1:3">
      <c r="A17" s="4" t="s">
        <v>358</v>
      </c>
      <c r="B17" s="7" t="n">
        <v>5.9</v>
      </c>
    </row>
    <row r="18" spans="1:3">
      <c r="A18" s="4" t="s">
        <v>359</v>
      </c>
      <c r="B18" s="4" t="s">
        <v>360</v>
      </c>
      <c r="C18" s="4" t="s">
        <v>361</v>
      </c>
    </row>
    <row r="19" spans="1:3">
      <c r="A19" s="4" t="s">
        <v>362</v>
      </c>
      <c r="B19" s="4" t="s">
        <v>363</v>
      </c>
    </row>
    <row r="20" spans="1:3">
      <c r="A20" s="4" t="s">
        <v>364</v>
      </c>
      <c r="B20" s="6" t="n">
        <v>424878</v>
      </c>
      <c r="C20" s="6" t="n">
        <v>335310</v>
      </c>
    </row>
    <row r="21" spans="1:3">
      <c r="A21" s="4" t="s">
        <v>365</v>
      </c>
      <c r="B21" s="6" t="n">
        <v>3607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3" t="s">
        <v>346</v>
      </c>
    </row>
    <row r="4" spans="1:2">
      <c r="A4" s="4" t="s">
        <v>368</v>
      </c>
      <c r="B4" s="5" t="n">
        <v>59333</v>
      </c>
    </row>
    <row r="5" spans="1:2">
      <c r="A5" s="4" t="s">
        <v>369</v>
      </c>
      <c r="B5" s="5" t="n">
        <v>8000</v>
      </c>
    </row>
    <row r="6" spans="1:2">
      <c r="A6" s="4" t="s">
        <v>370</v>
      </c>
      <c r="B6" s="5" t="n">
        <v>0</v>
      </c>
    </row>
    <row r="7" spans="1:2">
      <c r="A7" s="4" t="s">
        <v>371</v>
      </c>
      <c r="B7" s="5" t="n">
        <v>0</v>
      </c>
    </row>
    <row r="8" spans="1:2">
      <c r="A8" s="4" t="s">
        <v>372</v>
      </c>
      <c r="B8" s="5" t="n">
        <v>67333</v>
      </c>
    </row>
    <row r="9" spans="1:2">
      <c r="A9" s="4" t="s">
        <v>373</v>
      </c>
      <c r="B9" s="7" t="n">
        <v>4.41</v>
      </c>
    </row>
    <row r="10" spans="1:2">
      <c r="A10" s="4" t="s">
        <v>374</v>
      </c>
      <c r="B10" s="8" t="n">
        <v>4.6</v>
      </c>
    </row>
    <row r="11" spans="1:2">
      <c r="A11" s="4" t="s">
        <v>375</v>
      </c>
      <c r="B11" s="5" t="n">
        <v>0</v>
      </c>
    </row>
    <row r="12" spans="1:2">
      <c r="A12" s="4" t="s">
        <v>376</v>
      </c>
      <c r="B12" s="5" t="n">
        <v>0</v>
      </c>
    </row>
    <row r="13" spans="1:2">
      <c r="A13" s="4" t="s">
        <v>377</v>
      </c>
      <c r="B13" s="7" t="n">
        <v>4.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s>
  <sheetData>
    <row r="1" spans="1:6">
      <c r="A1" s="1" t="s">
        <v>378</v>
      </c>
      <c r="B1" s="2" t="s">
        <v>379</v>
      </c>
      <c r="C1" s="2" t="s">
        <v>380</v>
      </c>
      <c r="D1" s="2" t="s">
        <v>381</v>
      </c>
      <c r="E1" s="2" t="s">
        <v>2</v>
      </c>
      <c r="F1" s="2" t="s">
        <v>80</v>
      </c>
    </row>
    <row r="2" spans="1:6">
      <c r="A2" s="3" t="s">
        <v>346</v>
      </c>
    </row>
    <row r="3" spans="1:6">
      <c r="A3" s="4" t="s">
        <v>382</v>
      </c>
      <c r="E3" s="5" t="n">
        <v>71437</v>
      </c>
    </row>
    <row r="4" spans="1:6">
      <c r="A4" s="4" t="s">
        <v>383</v>
      </c>
      <c r="E4" s="6" t="n">
        <v>13000</v>
      </c>
      <c r="F4" s="6" t="n">
        <v>7000</v>
      </c>
    </row>
    <row r="5" spans="1:6">
      <c r="A5" s="4" t="s">
        <v>384</v>
      </c>
      <c r="E5" s="6" t="n">
        <v>3202000</v>
      </c>
      <c r="F5" s="6" t="n">
        <v>82000</v>
      </c>
    </row>
    <row r="6" spans="1:6">
      <c r="A6" s="4" t="s">
        <v>385</v>
      </c>
      <c r="E6" s="7" t="n">
        <v>4.6</v>
      </c>
    </row>
    <row r="7" spans="1:6">
      <c r="A7" s="4" t="s">
        <v>386</v>
      </c>
      <c r="B7" s="5" t="n">
        <v>389909</v>
      </c>
    </row>
    <row r="8" spans="1:6">
      <c r="A8" s="4" t="s">
        <v>387</v>
      </c>
      <c r="B8" s="7" t="n">
        <v>7.62</v>
      </c>
    </row>
    <row r="9" spans="1:6">
      <c r="A9" s="4" t="s">
        <v>388</v>
      </c>
      <c r="B9" s="6" t="n">
        <v>2971000</v>
      </c>
    </row>
    <row r="10" spans="1:6">
      <c r="A10" s="4" t="s">
        <v>389</v>
      </c>
    </row>
    <row r="11" spans="1:6">
      <c r="A11" s="3" t="s">
        <v>346</v>
      </c>
    </row>
    <row r="12" spans="1:6">
      <c r="A12" s="4" t="s">
        <v>390</v>
      </c>
      <c r="C12" s="5" t="n">
        <v>61905</v>
      </c>
      <c r="E12" s="5" t="n">
        <v>28507</v>
      </c>
    </row>
    <row r="13" spans="1:6">
      <c r="A13" s="4" t="s">
        <v>384</v>
      </c>
      <c r="C13" s="6" t="n">
        <v>503000</v>
      </c>
      <c r="E13" s="6" t="n">
        <v>231000</v>
      </c>
    </row>
    <row r="14" spans="1:6">
      <c r="A14" s="4" t="s">
        <v>391</v>
      </c>
      <c r="C14" s="5" t="n">
        <v>100000</v>
      </c>
    </row>
    <row r="15" spans="1:6">
      <c r="A15" s="4" t="s">
        <v>392</v>
      </c>
    </row>
    <row r="16" spans="1:6">
      <c r="A16" s="3" t="s">
        <v>346</v>
      </c>
    </row>
    <row r="17" spans="1:6">
      <c r="A17" s="4" t="s">
        <v>393</v>
      </c>
      <c r="E17" s="5" t="n">
        <v>8000</v>
      </c>
    </row>
    <row r="18" spans="1:6">
      <c r="A18" s="4" t="s">
        <v>394</v>
      </c>
      <c r="E18" s="7" t="n">
        <v>8.550000000000001</v>
      </c>
    </row>
    <row r="19" spans="1:6">
      <c r="A19" s="4" t="s">
        <v>395</v>
      </c>
      <c r="E19" s="4" t="s">
        <v>396</v>
      </c>
    </row>
    <row r="20" spans="1:6">
      <c r="A20" s="4" t="s">
        <v>397</v>
      </c>
      <c r="E20" s="4" t="s">
        <v>398</v>
      </c>
    </row>
    <row r="21" spans="1:6">
      <c r="A21" s="4" t="s">
        <v>399</v>
      </c>
    </row>
    <row r="22" spans="1:6">
      <c r="A22" s="3" t="s">
        <v>346</v>
      </c>
    </row>
    <row r="23" spans="1:6">
      <c r="A23" s="4" t="s">
        <v>382</v>
      </c>
      <c r="D23" s="5" t="n">
        <v>1250</v>
      </c>
    </row>
    <row r="24" spans="1:6">
      <c r="A24" s="4" t="s">
        <v>400</v>
      </c>
      <c r="D24" s="5" t="n">
        <v>6250</v>
      </c>
    </row>
    <row r="25" spans="1:6">
      <c r="A25" s="4" t="s">
        <v>383</v>
      </c>
      <c r="D25" s="6" t="n">
        <v>53000</v>
      </c>
    </row>
    <row r="26" spans="1:6">
      <c r="A26" s="4" t="s">
        <v>385</v>
      </c>
      <c r="D26" s="7" t="n">
        <v>8.43</v>
      </c>
    </row>
    <row r="27" spans="1:6">
      <c r="A27" s="4" t="s">
        <v>401</v>
      </c>
    </row>
    <row r="28" spans="1:6">
      <c r="A28" s="3" t="s">
        <v>346</v>
      </c>
    </row>
    <row r="29" spans="1:6">
      <c r="A29" s="4" t="s">
        <v>400</v>
      </c>
      <c r="E29" s="5" t="n">
        <v>34500</v>
      </c>
    </row>
    <row r="30" spans="1:6">
      <c r="A30" s="4" t="s">
        <v>402</v>
      </c>
    </row>
    <row r="31" spans="1:6">
      <c r="A31" s="3" t="s">
        <v>346</v>
      </c>
    </row>
    <row r="32" spans="1:6">
      <c r="A32" s="4" t="s">
        <v>400</v>
      </c>
      <c r="E32" s="5" t="n">
        <v>1915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30</v>
      </c>
    </row>
    <row r="2" spans="1:3">
      <c r="A2" s="3" t="s">
        <v>404</v>
      </c>
    </row>
    <row r="3" spans="1:3">
      <c r="A3" s="4" t="s">
        <v>134</v>
      </c>
      <c r="B3" s="6" t="n">
        <v>9200000</v>
      </c>
      <c r="C3" s="6" t="n">
        <v>9847000</v>
      </c>
    </row>
    <row r="4" spans="1:3">
      <c r="A4" s="4" t="s">
        <v>405</v>
      </c>
      <c r="B4" s="5" t="n">
        <v>-204000</v>
      </c>
      <c r="C4" s="5" t="n">
        <v>-273000</v>
      </c>
    </row>
    <row r="5" spans="1:3">
      <c r="A5" s="4" t="s">
        <v>406</v>
      </c>
      <c r="B5" s="6" t="n">
        <v>8996000</v>
      </c>
      <c r="C5" s="6" t="n">
        <v>957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7</v>
      </c>
      <c r="B1" s="2" t="s">
        <v>2</v>
      </c>
      <c r="C1" s="2" t="s">
        <v>30</v>
      </c>
    </row>
    <row r="2" spans="1:3">
      <c r="A2" s="3" t="s">
        <v>408</v>
      </c>
    </row>
    <row r="3" spans="1:3">
      <c r="A3" s="4" t="s">
        <v>409</v>
      </c>
      <c r="B3" s="6" t="n">
        <v>2230000</v>
      </c>
      <c r="C3" s="6" t="n">
        <v>1963000</v>
      </c>
    </row>
    <row r="4" spans="1:3">
      <c r="A4" s="4" t="s">
        <v>410</v>
      </c>
      <c r="B4" s="5" t="n">
        <v>1736000</v>
      </c>
      <c r="C4" s="5" t="n">
        <v>1924000</v>
      </c>
    </row>
    <row r="5" spans="1:3">
      <c r="A5" s="4" t="s">
        <v>411</v>
      </c>
      <c r="B5" s="5" t="n">
        <v>16641000</v>
      </c>
      <c r="C5" s="5" t="n">
        <v>16609000</v>
      </c>
    </row>
    <row r="6" spans="1:3">
      <c r="A6" s="4" t="s">
        <v>412</v>
      </c>
      <c r="B6" s="6" t="n">
        <v>20607000</v>
      </c>
      <c r="C6" s="6" t="n">
        <v>2049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13</v>
      </c>
      <c r="B1" s="2" t="s">
        <v>1</v>
      </c>
    </row>
    <row r="2" spans="1:2">
      <c r="B2" s="2" t="s">
        <v>414</v>
      </c>
    </row>
    <row r="3" spans="1:2">
      <c r="A3" s="4" t="s">
        <v>415</v>
      </c>
      <c r="B3" s="6" t="n">
        <v>4436000</v>
      </c>
    </row>
    <row r="4" spans="1:2">
      <c r="A4" s="4" t="s">
        <v>416</v>
      </c>
      <c r="B4" s="5" t="n">
        <v>4000</v>
      </c>
    </row>
    <row r="5" spans="1:2">
      <c r="A5" s="4" t="s">
        <v>417</v>
      </c>
      <c r="B5" s="6" t="n">
        <v>44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26"/>
  </cols>
  <sheetData>
    <row r="1" spans="1:4">
      <c r="A1" s="1" t="s">
        <v>418</v>
      </c>
      <c r="C1" s="2" t="s">
        <v>1</v>
      </c>
      <c r="D1" s="2" t="s">
        <v>306</v>
      </c>
    </row>
    <row r="2" spans="1:4">
      <c r="C2" s="2" t="s">
        <v>2</v>
      </c>
      <c r="D2" s="2" t="s">
        <v>30</v>
      </c>
    </row>
    <row r="3" spans="1:4">
      <c r="A3" s="3" t="s">
        <v>419</v>
      </c>
    </row>
    <row r="4" spans="1:4">
      <c r="A4" s="4" t="s">
        <v>420</v>
      </c>
      <c r="C4" s="6" t="n">
        <v>11313000</v>
      </c>
      <c r="D4" s="6" t="n">
        <v>11297000</v>
      </c>
    </row>
    <row r="5" spans="1:4">
      <c r="A5" s="4" t="s">
        <v>421</v>
      </c>
      <c r="C5" s="5" t="n">
        <v>3673000</v>
      </c>
      <c r="D5" s="5" t="n">
        <v>3497000</v>
      </c>
    </row>
    <row r="6" spans="1:4">
      <c r="A6" s="4" t="s">
        <v>422</v>
      </c>
      <c r="C6" s="5" t="n">
        <v>7640000</v>
      </c>
      <c r="D6" s="5" t="n">
        <v>7800000</v>
      </c>
    </row>
    <row r="7" spans="1:4">
      <c r="A7" s="4" t="s">
        <v>423</v>
      </c>
    </row>
    <row r="8" spans="1:4">
      <c r="A8" s="3" t="s">
        <v>419</v>
      </c>
    </row>
    <row r="9" spans="1:4">
      <c r="A9" s="4" t="s">
        <v>420</v>
      </c>
      <c r="B9" s="4" t="s">
        <v>327</v>
      </c>
      <c r="C9" s="5" t="n">
        <v>6827000</v>
      </c>
      <c r="D9" s="5" t="n">
        <v>6821000</v>
      </c>
    </row>
    <row r="10" spans="1:4">
      <c r="A10" s="4" t="s">
        <v>421</v>
      </c>
      <c r="B10" s="4" t="s">
        <v>327</v>
      </c>
      <c r="C10" s="5" t="n">
        <v>2280000</v>
      </c>
      <c r="D10" s="5" t="n">
        <v>2135000</v>
      </c>
    </row>
    <row r="11" spans="1:4">
      <c r="A11" s="4" t="s">
        <v>422</v>
      </c>
      <c r="B11" s="4" t="s">
        <v>327</v>
      </c>
      <c r="C11" s="6" t="n">
        <v>4547000</v>
      </c>
      <c r="D11" s="6" t="n">
        <v>4686000</v>
      </c>
    </row>
    <row r="12" spans="1:4">
      <c r="A12" s="4" t="s">
        <v>424</v>
      </c>
      <c r="C12" s="4" t="s">
        <v>425</v>
      </c>
      <c r="D12" s="4" t="s">
        <v>426</v>
      </c>
    </row>
    <row r="13" spans="1:4">
      <c r="A13" s="4" t="s">
        <v>427</v>
      </c>
    </row>
    <row r="14" spans="1:4">
      <c r="A14" s="3" t="s">
        <v>419</v>
      </c>
    </row>
    <row r="15" spans="1:4">
      <c r="A15" s="4" t="s">
        <v>420</v>
      </c>
      <c r="B15" s="4" t="s">
        <v>327</v>
      </c>
      <c r="C15" s="6" t="n">
        <v>2316000</v>
      </c>
      <c r="D15" s="6" t="n">
        <v>2308000</v>
      </c>
    </row>
    <row r="16" spans="1:4">
      <c r="A16" s="4" t="s">
        <v>421</v>
      </c>
      <c r="B16" s="4" t="s">
        <v>327</v>
      </c>
      <c r="C16" s="5" t="n">
        <v>0</v>
      </c>
      <c r="D16" s="5" t="n">
        <v>0</v>
      </c>
    </row>
    <row r="17" spans="1:4">
      <c r="A17" s="4" t="s">
        <v>422</v>
      </c>
      <c r="B17" s="4" t="s">
        <v>327</v>
      </c>
      <c r="C17" s="6" t="n">
        <v>2316000</v>
      </c>
      <c r="D17" s="6" t="n">
        <v>2308000</v>
      </c>
    </row>
    <row r="18" spans="1:4">
      <c r="A18" s="4" t="s">
        <v>424</v>
      </c>
      <c r="C18" s="4" t="s">
        <v>428</v>
      </c>
      <c r="D18" s="4" t="s">
        <v>429</v>
      </c>
    </row>
    <row r="19" spans="1:4">
      <c r="A19" s="4" t="s">
        <v>430</v>
      </c>
    </row>
    <row r="20" spans="1:4">
      <c r="A20" s="3" t="s">
        <v>419</v>
      </c>
    </row>
    <row r="21" spans="1:4">
      <c r="A21" s="4" t="s">
        <v>420</v>
      </c>
      <c r="C21" s="6" t="n">
        <v>330000</v>
      </c>
      <c r="D21" s="6" t="n">
        <v>330000</v>
      </c>
    </row>
    <row r="22" spans="1:4">
      <c r="A22" s="4" t="s">
        <v>421</v>
      </c>
      <c r="C22" s="5" t="n">
        <v>209000</v>
      </c>
      <c r="D22" s="5" t="n">
        <v>202000</v>
      </c>
    </row>
    <row r="23" spans="1:4">
      <c r="A23" s="4" t="s">
        <v>422</v>
      </c>
      <c r="C23" s="6" t="n">
        <v>121000</v>
      </c>
      <c r="D23" s="6" t="n">
        <v>128000</v>
      </c>
    </row>
    <row r="24" spans="1:4">
      <c r="A24" s="4" t="s">
        <v>424</v>
      </c>
      <c r="C24" s="4" t="s">
        <v>431</v>
      </c>
      <c r="D24" s="4" t="s">
        <v>432</v>
      </c>
    </row>
    <row r="25" spans="1:4">
      <c r="A25" s="4" t="s">
        <v>433</v>
      </c>
    </row>
    <row r="26" spans="1:4">
      <c r="A26" s="3" t="s">
        <v>419</v>
      </c>
    </row>
    <row r="27" spans="1:4">
      <c r="A27" s="4" t="s">
        <v>420</v>
      </c>
      <c r="B27" s="4" t="s">
        <v>327</v>
      </c>
      <c r="C27" s="6" t="n">
        <v>235000</v>
      </c>
      <c r="D27" s="6" t="n">
        <v>233000</v>
      </c>
    </row>
    <row r="28" spans="1:4">
      <c r="A28" s="4" t="s">
        <v>421</v>
      </c>
      <c r="B28" s="4" t="s">
        <v>327</v>
      </c>
      <c r="C28" s="5" t="n">
        <v>226000</v>
      </c>
      <c r="D28" s="5" t="n">
        <v>223000</v>
      </c>
    </row>
    <row r="29" spans="1:4">
      <c r="A29" s="4" t="s">
        <v>422</v>
      </c>
      <c r="B29" s="4" t="s">
        <v>327</v>
      </c>
      <c r="C29" s="6" t="n">
        <v>9000</v>
      </c>
      <c r="D29" s="6" t="n">
        <v>10000</v>
      </c>
    </row>
    <row r="30" spans="1:4">
      <c r="A30" s="4" t="s">
        <v>424</v>
      </c>
      <c r="C30" s="4" t="s">
        <v>434</v>
      </c>
      <c r="D30" s="4" t="s">
        <v>435</v>
      </c>
    </row>
    <row r="31" spans="1:4">
      <c r="A31" s="4" t="s">
        <v>436</v>
      </c>
    </row>
    <row r="32" spans="1:4">
      <c r="A32" s="3" t="s">
        <v>419</v>
      </c>
    </row>
    <row r="33" spans="1:4">
      <c r="A33" s="4" t="s">
        <v>420</v>
      </c>
      <c r="C33" s="6" t="n">
        <v>1405000</v>
      </c>
      <c r="D33" s="6" t="n">
        <v>1405000</v>
      </c>
    </row>
    <row r="34" spans="1:4">
      <c r="A34" s="4" t="s">
        <v>421</v>
      </c>
      <c r="C34" s="5" t="n">
        <v>923000</v>
      </c>
      <c r="D34" s="5" t="n">
        <v>905000</v>
      </c>
    </row>
    <row r="35" spans="1:4">
      <c r="A35" s="4" t="s">
        <v>422</v>
      </c>
      <c r="C35" s="6" t="n">
        <v>482000</v>
      </c>
      <c r="D35" s="6" t="n">
        <v>500000</v>
      </c>
    </row>
    <row r="36" spans="1:4">
      <c r="A36" s="4" t="s">
        <v>424</v>
      </c>
      <c r="C36" s="4" t="s">
        <v>432</v>
      </c>
      <c r="D36" s="4" t="s">
        <v>437</v>
      </c>
    </row>
    <row r="37" spans="1:4">
      <c r="A37" s="4" t="s">
        <v>438</v>
      </c>
    </row>
    <row r="38" spans="1:4">
      <c r="A38" s="3" t="s">
        <v>419</v>
      </c>
    </row>
    <row r="39" spans="1:4">
      <c r="A39" s="4" t="s">
        <v>420</v>
      </c>
      <c r="C39" s="6" t="n">
        <v>200000</v>
      </c>
      <c r="D39" s="6" t="n">
        <v>200000</v>
      </c>
    </row>
    <row r="40" spans="1:4">
      <c r="A40" s="4" t="s">
        <v>421</v>
      </c>
      <c r="C40" s="5" t="n">
        <v>35000</v>
      </c>
      <c r="D40" s="5" t="n">
        <v>32000</v>
      </c>
    </row>
    <row r="41" spans="1:4">
      <c r="A41" s="4" t="s">
        <v>422</v>
      </c>
      <c r="C41" s="6" t="n">
        <v>165000</v>
      </c>
      <c r="D41" s="6" t="n">
        <v>168000</v>
      </c>
    </row>
    <row r="42" spans="1:4"/>
    <row r="43" spans="1:4">
      <c r="A43" s="4" t="s">
        <v>327</v>
      </c>
      <c r="B43" s="4" t="s">
        <v>439</v>
      </c>
    </row>
  </sheetData>
  <mergeCells count="3">
    <mergeCell ref="A1:B2"/>
    <mergeCell ref="A42:C42"/>
    <mergeCell ref="B43:C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0</v>
      </c>
      <c r="B1" s="2" t="s">
        <v>1</v>
      </c>
    </row>
    <row r="2" spans="1:3">
      <c r="B2" s="2" t="s">
        <v>2</v>
      </c>
      <c r="C2" s="2" t="s">
        <v>80</v>
      </c>
    </row>
    <row r="3" spans="1:3">
      <c r="A3" s="3" t="s">
        <v>441</v>
      </c>
    </row>
    <row r="4" spans="1:3">
      <c r="A4" s="4" t="s">
        <v>442</v>
      </c>
      <c r="B4" s="6" t="n">
        <v>172000</v>
      </c>
      <c r="C4" s="6" t="n">
        <v>17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43</v>
      </c>
      <c r="B1" s="2" t="s">
        <v>414</v>
      </c>
    </row>
    <row r="2" spans="1:2">
      <c r="A2" s="3" t="s">
        <v>441</v>
      </c>
    </row>
    <row r="3" spans="1:2">
      <c r="A3" s="4" t="s">
        <v>251</v>
      </c>
      <c r="B3" s="6" t="n">
        <v>675000</v>
      </c>
    </row>
    <row r="4" spans="1:2">
      <c r="A4" s="4" t="s">
        <v>252</v>
      </c>
      <c r="B4" s="5" t="n">
        <v>639000</v>
      </c>
    </row>
    <row r="5" spans="1:2">
      <c r="A5" s="4" t="s">
        <v>253</v>
      </c>
      <c r="B5" s="5" t="n">
        <v>635000</v>
      </c>
    </row>
    <row r="6" spans="1:2">
      <c r="A6" s="4" t="s">
        <v>254</v>
      </c>
      <c r="B6" s="5" t="n">
        <v>635000</v>
      </c>
    </row>
    <row r="7" spans="1:2">
      <c r="A7" s="4" t="s">
        <v>444</v>
      </c>
      <c r="B7" s="5" t="n">
        <v>635000</v>
      </c>
    </row>
    <row r="8" spans="1:2">
      <c r="A8" s="4" t="s">
        <v>445</v>
      </c>
      <c r="B8" s="5" t="n">
        <v>2105000</v>
      </c>
    </row>
    <row r="9" spans="1:2">
      <c r="A9" s="4" t="s">
        <v>98</v>
      </c>
      <c r="B9" s="6" t="n">
        <v>53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v>
      </c>
      <c r="B1" s="2" t="s">
        <v>1</v>
      </c>
    </row>
    <row r="2" spans="1:3">
      <c r="B2" s="2" t="s">
        <v>2</v>
      </c>
      <c r="C2" s="2" t="s">
        <v>80</v>
      </c>
    </row>
    <row r="3" spans="1:3">
      <c r="A3" s="4" t="s">
        <v>81</v>
      </c>
      <c r="B3" s="6" t="n">
        <v>14322000</v>
      </c>
      <c r="C3" s="6" t="n">
        <v>15742000</v>
      </c>
    </row>
    <row r="4" spans="1:3">
      <c r="A4" s="4" t="s">
        <v>82</v>
      </c>
      <c r="B4" s="5" t="n">
        <v>9041000</v>
      </c>
      <c r="C4" s="5" t="n">
        <v>10314000</v>
      </c>
    </row>
    <row r="5" spans="1:3">
      <c r="A5" s="4" t="s">
        <v>83</v>
      </c>
      <c r="B5" s="5" t="n">
        <v>5281000</v>
      </c>
      <c r="C5" s="5" t="n">
        <v>5428000</v>
      </c>
    </row>
    <row r="6" spans="1:3">
      <c r="A6" s="4" t="s">
        <v>84</v>
      </c>
      <c r="B6" s="5" t="n">
        <v>5269000</v>
      </c>
      <c r="C6" s="5" t="n">
        <v>5274000</v>
      </c>
    </row>
    <row r="7" spans="1:3">
      <c r="A7" s="4" t="s">
        <v>85</v>
      </c>
      <c r="B7" s="5" t="n">
        <v>12000</v>
      </c>
      <c r="C7" s="5" t="n">
        <v>154000</v>
      </c>
    </row>
    <row r="8" spans="1:3">
      <c r="A8" s="4" t="s">
        <v>86</v>
      </c>
      <c r="B8" s="5" t="n">
        <v>0</v>
      </c>
      <c r="C8" s="5" t="n">
        <v>29000</v>
      </c>
    </row>
    <row r="9" spans="1:3">
      <c r="A9" s="4" t="s">
        <v>87</v>
      </c>
      <c r="B9" s="5" t="n">
        <v>63000</v>
      </c>
      <c r="C9" s="5" t="n">
        <v>37000</v>
      </c>
    </row>
    <row r="10" spans="1:3">
      <c r="A10" s="4" t="s">
        <v>88</v>
      </c>
      <c r="B10" s="5" t="n">
        <v>-51000</v>
      </c>
      <c r="C10" s="5" t="n">
        <v>88000</v>
      </c>
    </row>
    <row r="11" spans="1:3">
      <c r="A11" s="4" t="s">
        <v>89</v>
      </c>
      <c r="B11" s="5" t="n">
        <v>-25000</v>
      </c>
      <c r="C11" s="5" t="n">
        <v>23000</v>
      </c>
    </row>
    <row r="12" spans="1:3">
      <c r="A12" s="4" t="s">
        <v>90</v>
      </c>
      <c r="B12" s="6" t="n">
        <v>-26000</v>
      </c>
      <c r="C12" s="6" t="n">
        <v>65000</v>
      </c>
    </row>
    <row r="13" spans="1:3">
      <c r="A13" s="4" t="s">
        <v>91</v>
      </c>
      <c r="B13" s="7" t="n">
        <v>-0.01</v>
      </c>
      <c r="C13" s="7" t="n">
        <v>0.02</v>
      </c>
    </row>
    <row r="14" spans="1:3">
      <c r="A14" s="3" t="s">
        <v>92</v>
      </c>
    </row>
    <row r="15" spans="1:3">
      <c r="A15" s="4" t="s">
        <v>93</v>
      </c>
      <c r="B15" s="5" t="n">
        <v>3381000</v>
      </c>
      <c r="C15" s="5" t="n">
        <v>3583000</v>
      </c>
    </row>
    <row r="16" spans="1:3">
      <c r="A16" s="4" t="s">
        <v>94</v>
      </c>
      <c r="B16" s="5" t="n">
        <v>3381000</v>
      </c>
      <c r="C16" s="5" t="n">
        <v>3745000</v>
      </c>
    </row>
    <row r="17" spans="1:3">
      <c r="A17" s="4" t="s">
        <v>90</v>
      </c>
      <c r="B17" s="6" t="n">
        <v>-26000</v>
      </c>
      <c r="C17" s="6" t="n">
        <v>65000</v>
      </c>
    </row>
    <row r="18" spans="1:3">
      <c r="A18" s="4" t="s">
        <v>95</v>
      </c>
      <c r="B18" s="5" t="n">
        <v>44000</v>
      </c>
      <c r="C18" s="5" t="n">
        <v>96000</v>
      </c>
    </row>
    <row r="19" spans="1:3">
      <c r="A19" s="4" t="s">
        <v>96</v>
      </c>
      <c r="B19" s="6" t="n">
        <v>18000</v>
      </c>
      <c r="C19" s="6" t="n">
        <v>16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6</v>
      </c>
      <c r="B1" s="2" t="s">
        <v>2</v>
      </c>
      <c r="C1" s="2" t="s">
        <v>30</v>
      </c>
    </row>
    <row r="2" spans="1:3">
      <c r="A2" s="4" t="s">
        <v>447</v>
      </c>
      <c r="B2" s="6" t="n">
        <v>433000</v>
      </c>
      <c r="C2" s="6" t="n">
        <v>453000</v>
      </c>
    </row>
    <row r="3" spans="1:3">
      <c r="A3" s="4" t="s">
        <v>448</v>
      </c>
      <c r="B3" s="5" t="n">
        <v>0</v>
      </c>
      <c r="C3" s="5" t="n">
        <v>-1000</v>
      </c>
    </row>
    <row r="4" spans="1:3">
      <c r="A4" s="4" t="s">
        <v>449</v>
      </c>
      <c r="B4" s="5" t="n">
        <v>80000</v>
      </c>
      <c r="C4" s="5" t="n">
        <v>453000</v>
      </c>
    </row>
    <row r="5" spans="1:3">
      <c r="A5" s="4" t="s">
        <v>450</v>
      </c>
      <c r="B5" s="5" t="n">
        <v>353000</v>
      </c>
      <c r="C5" s="5" t="n">
        <v>0</v>
      </c>
    </row>
    <row r="6" spans="1:3">
      <c r="A6" s="4" t="s">
        <v>451</v>
      </c>
    </row>
    <row r="7" spans="1:3">
      <c r="A7" s="4" t="s">
        <v>447</v>
      </c>
      <c r="B7" s="5" t="n">
        <v>100000</v>
      </c>
      <c r="C7" s="5" t="n">
        <v>100000</v>
      </c>
    </row>
    <row r="8" spans="1:3">
      <c r="A8" s="4" t="s">
        <v>452</v>
      </c>
    </row>
    <row r="9" spans="1:3">
      <c r="A9" s="4" t="s">
        <v>447</v>
      </c>
      <c r="B9" s="6" t="n">
        <v>333000</v>
      </c>
      <c r="C9" s="6" t="n">
        <v>3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3</v>
      </c>
      <c r="B1" s="2" t="s">
        <v>454</v>
      </c>
      <c r="C1" s="2" t="s">
        <v>455</v>
      </c>
      <c r="D1" s="2" t="s">
        <v>2</v>
      </c>
      <c r="E1" s="2" t="s">
        <v>80</v>
      </c>
      <c r="F1" s="2" t="s">
        <v>30</v>
      </c>
    </row>
    <row r="2" spans="1:6">
      <c r="A2" s="3" t="s">
        <v>456</v>
      </c>
    </row>
    <row r="3" spans="1:6">
      <c r="A3" s="4" t="s">
        <v>457</v>
      </c>
      <c r="B3" s="6" t="n">
        <v>8000000</v>
      </c>
    </row>
    <row r="4" spans="1:6">
      <c r="A4" s="4" t="s">
        <v>458</v>
      </c>
      <c r="D4" s="6" t="n">
        <v>6354000</v>
      </c>
      <c r="F4" s="6" t="n">
        <v>2096000</v>
      </c>
    </row>
    <row r="5" spans="1:6">
      <c r="A5" s="4" t="s">
        <v>459</v>
      </c>
      <c r="D5" s="5" t="n">
        <v>80000</v>
      </c>
      <c r="F5" s="5" t="n">
        <v>453000</v>
      </c>
    </row>
    <row r="6" spans="1:6">
      <c r="A6" s="4" t="s">
        <v>460</v>
      </c>
      <c r="B6" s="5" t="n">
        <v>2000000</v>
      </c>
    </row>
    <row r="7" spans="1:6">
      <c r="A7" s="4" t="s">
        <v>461</v>
      </c>
      <c r="B7" s="6" t="n">
        <v>10000000</v>
      </c>
    </row>
    <row r="8" spans="1:6">
      <c r="A8" s="4" t="s">
        <v>462</v>
      </c>
      <c r="D8" s="5" t="n">
        <v>4076000</v>
      </c>
      <c r="E8" s="6" t="n">
        <v>1847000</v>
      </c>
    </row>
    <row r="9" spans="1:6">
      <c r="A9" s="4" t="s">
        <v>447</v>
      </c>
      <c r="D9" s="6" t="n">
        <v>433000</v>
      </c>
      <c r="F9" s="6" t="n">
        <v>453000</v>
      </c>
    </row>
    <row r="10" spans="1:6">
      <c r="A10" s="4" t="s">
        <v>463</v>
      </c>
    </row>
    <row r="11" spans="1:6">
      <c r="A11" s="3" t="s">
        <v>456</v>
      </c>
    </row>
    <row r="12" spans="1:6">
      <c r="A12" s="4" t="s">
        <v>464</v>
      </c>
      <c r="D12" s="4" t="s">
        <v>465</v>
      </c>
      <c r="F12" s="4" t="s">
        <v>465</v>
      </c>
    </row>
    <row r="13" spans="1:6">
      <c r="A13" s="4" t="s">
        <v>466</v>
      </c>
    </row>
    <row r="14" spans="1:6">
      <c r="A14" s="3" t="s">
        <v>456</v>
      </c>
    </row>
    <row r="15" spans="1:6">
      <c r="A15" s="4" t="s">
        <v>467</v>
      </c>
      <c r="D15" s="6" t="n">
        <v>8857000</v>
      </c>
      <c r="F15" s="6" t="n">
        <v>12024000</v>
      </c>
    </row>
    <row r="16" spans="1:6">
      <c r="A16" s="4" t="s">
        <v>468</v>
      </c>
    </row>
    <row r="17" spans="1:6">
      <c r="A17" s="3" t="s">
        <v>456</v>
      </c>
    </row>
    <row r="18" spans="1:6">
      <c r="A18" s="4" t="s">
        <v>464</v>
      </c>
      <c r="D18" s="4" t="s">
        <v>465</v>
      </c>
      <c r="F18" s="4" t="s">
        <v>469</v>
      </c>
    </row>
    <row r="19" spans="1:6">
      <c r="A19" s="4" t="s">
        <v>470</v>
      </c>
    </row>
    <row r="20" spans="1:6">
      <c r="A20" s="3" t="s">
        <v>456</v>
      </c>
    </row>
    <row r="21" spans="1:6">
      <c r="A21" s="4" t="s">
        <v>464</v>
      </c>
      <c r="D21" s="4" t="s">
        <v>465</v>
      </c>
      <c r="F21" s="4" t="s">
        <v>469</v>
      </c>
    </row>
    <row r="22" spans="1:6">
      <c r="A22" s="4" t="s">
        <v>471</v>
      </c>
    </row>
    <row r="23" spans="1:6">
      <c r="A23" s="3" t="s">
        <v>456</v>
      </c>
    </row>
    <row r="24" spans="1:6">
      <c r="A24" s="4" t="s">
        <v>447</v>
      </c>
      <c r="D24" s="6" t="n">
        <v>100000</v>
      </c>
      <c r="F24" s="6" t="n">
        <v>100000</v>
      </c>
    </row>
    <row r="25" spans="1:6">
      <c r="A25" s="4" t="s">
        <v>472</v>
      </c>
    </row>
    <row r="26" spans="1:6">
      <c r="A26" s="3" t="s">
        <v>456</v>
      </c>
    </row>
    <row r="27" spans="1:6">
      <c r="A27" s="4" t="s">
        <v>473</v>
      </c>
      <c r="D27" s="5" t="n">
        <v>1600000</v>
      </c>
    </row>
    <row r="28" spans="1:6">
      <c r="A28" s="4" t="s">
        <v>459</v>
      </c>
      <c r="D28" s="5" t="n">
        <v>100000</v>
      </c>
    </row>
    <row r="29" spans="1:6">
      <c r="A29" s="4" t="s">
        <v>452</v>
      </c>
    </row>
    <row r="30" spans="1:6">
      <c r="A30" s="3" t="s">
        <v>456</v>
      </c>
    </row>
    <row r="31" spans="1:6">
      <c r="A31" s="4" t="s">
        <v>460</v>
      </c>
      <c r="C31" s="6" t="n">
        <v>400000</v>
      </c>
    </row>
    <row r="32" spans="1:6">
      <c r="A32" s="4" t="s">
        <v>474</v>
      </c>
      <c r="C32" s="5" t="n">
        <v>6700</v>
      </c>
    </row>
    <row r="33" spans="1:6">
      <c r="A33" s="4" t="s">
        <v>447</v>
      </c>
      <c r="D33" s="6" t="n">
        <v>333000</v>
      </c>
      <c r="F33" s="6" t="n">
        <v>354000</v>
      </c>
    </row>
    <row r="34" spans="1:6">
      <c r="A34" s="4" t="s">
        <v>475</v>
      </c>
      <c r="B34" s="4" t="s">
        <v>476</v>
      </c>
    </row>
    <row r="35" spans="1:6">
      <c r="A35" s="4" t="s">
        <v>477</v>
      </c>
    </row>
    <row r="36" spans="1:6">
      <c r="A36" s="3" t="s">
        <v>456</v>
      </c>
    </row>
    <row r="37" spans="1:6">
      <c r="A37" s="4" t="s">
        <v>460</v>
      </c>
      <c r="C37" s="5" t="n">
        <v>300000</v>
      </c>
    </row>
    <row r="38" spans="1:6">
      <c r="A38" s="4" t="s">
        <v>478</v>
      </c>
    </row>
    <row r="39" spans="1:6">
      <c r="A39" s="3" t="s">
        <v>456</v>
      </c>
    </row>
    <row r="40" spans="1:6">
      <c r="A40" s="4" t="s">
        <v>460</v>
      </c>
      <c r="C40" s="6"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1"/>
  </cols>
  <sheetData>
    <row r="1" spans="1:2">
      <c r="A1" s="1" t="s">
        <v>479</v>
      </c>
      <c r="B1" s="2" t="s">
        <v>480</v>
      </c>
    </row>
    <row r="2" spans="1:2">
      <c r="A2" s="4" t="s">
        <v>481</v>
      </c>
      <c r="B2" s="7" t="n">
        <v>0.05</v>
      </c>
    </row>
    <row r="3" spans="1:2">
      <c r="A3" s="4" t="s">
        <v>482</v>
      </c>
      <c r="B3" s="6" t="n">
        <v>15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484</v>
      </c>
    </row>
    <row r="2" spans="1:2">
      <c r="B2" s="2" t="s">
        <v>485</v>
      </c>
    </row>
    <row r="3" spans="1:2">
      <c r="A3" s="4" t="s">
        <v>486</v>
      </c>
      <c r="B3" s="6" t="n">
        <v>9500000</v>
      </c>
    </row>
    <row r="4" spans="1:2">
      <c r="A4" s="4" t="s">
        <v>487</v>
      </c>
      <c r="B4" s="5" t="n">
        <v>42000</v>
      </c>
    </row>
    <row r="5" spans="1:2">
      <c r="A5" s="4" t="s">
        <v>488</v>
      </c>
      <c r="B5" s="6" t="n">
        <v>32345</v>
      </c>
    </row>
    <row r="6" spans="1:2">
      <c r="A6" s="4" t="s">
        <v>489</v>
      </c>
      <c r="B6" s="6"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13"/>
    <col customWidth="1" max="3" min="3" width="24"/>
    <col customWidth="1" max="4" min="4" width="36"/>
    <col customWidth="1" max="5" min="5" width="27"/>
    <col customWidth="1" max="6" min="6" width="24"/>
    <col customWidth="1" max="7" min="7" width="46"/>
  </cols>
  <sheetData>
    <row r="1" spans="1:7">
      <c r="A1" s="1" t="s">
        <v>97</v>
      </c>
      <c r="B1" s="2" t="s">
        <v>98</v>
      </c>
      <c r="C1" s="2" t="s">
        <v>68</v>
      </c>
      <c r="D1" s="2" t="s">
        <v>99</v>
      </c>
      <c r="E1" s="2" t="s">
        <v>100</v>
      </c>
      <c r="F1" s="2" t="s">
        <v>101</v>
      </c>
      <c r="G1" s="2" t="s">
        <v>102</v>
      </c>
    </row>
    <row r="2" spans="1:7">
      <c r="A2" s="4" t="s">
        <v>103</v>
      </c>
      <c r="B2" s="6" t="n">
        <v>46013000</v>
      </c>
      <c r="C2" s="6" t="n">
        <v>4203000</v>
      </c>
      <c r="D2" s="6" t="n">
        <v>13064000</v>
      </c>
      <c r="E2" s="6" t="n">
        <v>34455000</v>
      </c>
      <c r="F2" s="6" t="n">
        <v>-5179000</v>
      </c>
      <c r="G2" s="6" t="n">
        <v>-530000</v>
      </c>
    </row>
    <row r="3" spans="1:7">
      <c r="A3" s="4" t="s">
        <v>104</v>
      </c>
      <c r="C3" s="5" t="n">
        <v>4203000</v>
      </c>
      <c r="F3" s="5" t="n">
        <v>-631000</v>
      </c>
    </row>
    <row r="4" spans="1:7">
      <c r="A4" s="4" t="s">
        <v>105</v>
      </c>
      <c r="B4" s="5" t="n">
        <v>65000</v>
      </c>
      <c r="C4" s="6" t="n">
        <v>0</v>
      </c>
      <c r="D4" s="5" t="n">
        <v>0</v>
      </c>
      <c r="E4" s="5" t="n">
        <v>65000</v>
      </c>
      <c r="F4" s="6" t="n">
        <v>0</v>
      </c>
      <c r="G4" s="5" t="n">
        <v>0</v>
      </c>
    </row>
    <row r="5" spans="1:7">
      <c r="A5" s="4" t="s">
        <v>106</v>
      </c>
      <c r="B5" s="5" t="n">
        <v>105000</v>
      </c>
      <c r="C5" s="6" t="n">
        <v>26000</v>
      </c>
      <c r="D5" s="5" t="n">
        <v>79000</v>
      </c>
      <c r="E5" s="5" t="n">
        <v>0</v>
      </c>
      <c r="F5" s="5" t="n">
        <v>0</v>
      </c>
      <c r="G5" s="5" t="n">
        <v>0</v>
      </c>
    </row>
    <row r="6" spans="1:7">
      <c r="A6" s="4" t="s">
        <v>107</v>
      </c>
      <c r="C6" s="5" t="n">
        <v>26000</v>
      </c>
    </row>
    <row r="7" spans="1:7">
      <c r="A7" s="4" t="s">
        <v>108</v>
      </c>
      <c r="B7" s="5" t="n">
        <v>7000</v>
      </c>
      <c r="C7" s="6" t="n">
        <v>0</v>
      </c>
      <c r="D7" s="5" t="n">
        <v>7000</v>
      </c>
      <c r="E7" s="5" t="n">
        <v>0</v>
      </c>
      <c r="F7" s="5" t="n">
        <v>0</v>
      </c>
      <c r="G7" s="5" t="n">
        <v>0</v>
      </c>
    </row>
    <row r="8" spans="1:7">
      <c r="A8" s="4" t="s">
        <v>109</v>
      </c>
      <c r="B8" s="5" t="n">
        <v>-82000</v>
      </c>
      <c r="C8" s="5" t="n">
        <v>0</v>
      </c>
      <c r="D8" s="5" t="n">
        <v>0</v>
      </c>
      <c r="E8" s="5" t="n">
        <v>0</v>
      </c>
      <c r="F8" s="6" t="n">
        <v>-82000</v>
      </c>
      <c r="G8" s="5" t="n">
        <v>0</v>
      </c>
    </row>
    <row r="9" spans="1:7">
      <c r="A9" s="4" t="s">
        <v>110</v>
      </c>
      <c r="F9" s="5" t="n">
        <v>-10000</v>
      </c>
    </row>
    <row r="10" spans="1:7">
      <c r="A10" s="4" t="s">
        <v>111</v>
      </c>
      <c r="B10" s="5" t="n">
        <v>60000</v>
      </c>
      <c r="C10" s="5" t="n">
        <v>0</v>
      </c>
      <c r="D10" s="5" t="n">
        <v>60000</v>
      </c>
      <c r="E10" s="5" t="n">
        <v>0</v>
      </c>
      <c r="F10" s="6" t="n">
        <v>0</v>
      </c>
      <c r="G10" s="5" t="n">
        <v>0</v>
      </c>
    </row>
    <row r="11" spans="1:7">
      <c r="A11" s="4" t="s">
        <v>112</v>
      </c>
      <c r="B11" s="5" t="n">
        <v>-180000</v>
      </c>
      <c r="C11" s="5" t="n">
        <v>0</v>
      </c>
      <c r="D11" s="5" t="n">
        <v>0</v>
      </c>
      <c r="E11" s="5" t="n">
        <v>-180000</v>
      </c>
      <c r="F11" s="5" t="n">
        <v>0</v>
      </c>
      <c r="G11" s="5" t="n">
        <v>0</v>
      </c>
    </row>
    <row r="12" spans="1:7">
      <c r="A12" s="4" t="s">
        <v>113</v>
      </c>
      <c r="B12" s="5" t="n">
        <v>96000</v>
      </c>
      <c r="C12" s="5" t="n">
        <v>0</v>
      </c>
      <c r="D12" s="5" t="n">
        <v>0</v>
      </c>
      <c r="E12" s="5" t="n">
        <v>0</v>
      </c>
      <c r="F12" s="5" t="n">
        <v>0</v>
      </c>
      <c r="G12" s="5" t="n">
        <v>96000</v>
      </c>
    </row>
    <row r="13" spans="1:7">
      <c r="A13" s="4" t="s">
        <v>114</v>
      </c>
      <c r="B13" s="5" t="n">
        <v>46084000</v>
      </c>
      <c r="C13" s="6" t="n">
        <v>4229000</v>
      </c>
      <c r="D13" s="5" t="n">
        <v>13210000</v>
      </c>
      <c r="E13" s="5" t="n">
        <v>34340000</v>
      </c>
      <c r="F13" s="6" t="n">
        <v>-5261000</v>
      </c>
      <c r="G13" s="5" t="n">
        <v>-434000</v>
      </c>
    </row>
    <row r="14" spans="1:7">
      <c r="A14" s="4" t="s">
        <v>115</v>
      </c>
      <c r="C14" s="5" t="n">
        <v>4229000</v>
      </c>
      <c r="F14" s="5" t="n">
        <v>-641000</v>
      </c>
    </row>
    <row r="15" spans="1:7">
      <c r="A15" s="4" t="s">
        <v>116</v>
      </c>
      <c r="B15" s="5" t="n">
        <v>45535000</v>
      </c>
      <c r="C15" s="6" t="n">
        <v>4410000</v>
      </c>
      <c r="D15" s="5" t="n">
        <v>13904000</v>
      </c>
      <c r="E15" s="5" t="n">
        <v>34588000</v>
      </c>
      <c r="F15" s="6" t="n">
        <v>-6695000</v>
      </c>
      <c r="G15" s="5" t="n">
        <v>-672000</v>
      </c>
    </row>
    <row r="16" spans="1:7">
      <c r="A16" s="4" t="s">
        <v>117</v>
      </c>
      <c r="C16" s="5" t="n">
        <v>4410000</v>
      </c>
      <c r="F16" s="5" t="n">
        <v>-816000</v>
      </c>
    </row>
    <row r="17" spans="1:7">
      <c r="A17" s="4" t="s">
        <v>105</v>
      </c>
      <c r="B17" s="5" t="n">
        <v>-26000</v>
      </c>
      <c r="C17" s="6" t="n">
        <v>0</v>
      </c>
      <c r="D17" s="5" t="n">
        <v>0</v>
      </c>
      <c r="E17" s="5" t="n">
        <v>-26000</v>
      </c>
      <c r="F17" s="6" t="n">
        <v>0</v>
      </c>
      <c r="G17" s="5" t="n">
        <v>0</v>
      </c>
    </row>
    <row r="18" spans="1:7">
      <c r="A18" s="4" t="s">
        <v>108</v>
      </c>
      <c r="B18" s="5" t="n">
        <v>13000</v>
      </c>
      <c r="C18" s="5" t="n">
        <v>0</v>
      </c>
      <c r="D18" s="5" t="n">
        <v>13000</v>
      </c>
      <c r="E18" s="5" t="n">
        <v>0</v>
      </c>
      <c r="F18" s="6" t="n">
        <v>0</v>
      </c>
      <c r="G18" s="5" t="n">
        <v>0</v>
      </c>
    </row>
    <row r="19" spans="1:7">
      <c r="A19" s="4" t="s">
        <v>118</v>
      </c>
      <c r="F19" s="5" t="n">
        <v>0</v>
      </c>
    </row>
    <row r="20" spans="1:7">
      <c r="A20" s="4" t="s">
        <v>109</v>
      </c>
      <c r="B20" s="5" t="n">
        <v>-3202000</v>
      </c>
      <c r="C20" s="5" t="n">
        <v>0</v>
      </c>
      <c r="D20" s="5" t="n">
        <v>0</v>
      </c>
      <c r="E20" s="5" t="n">
        <v>0</v>
      </c>
      <c r="F20" s="6" t="n">
        <v>-3202000</v>
      </c>
      <c r="G20" s="5" t="n">
        <v>0</v>
      </c>
    </row>
    <row r="21" spans="1:7">
      <c r="A21" s="4" t="s">
        <v>110</v>
      </c>
      <c r="F21" s="5" t="n">
        <v>-418000</v>
      </c>
    </row>
    <row r="22" spans="1:7">
      <c r="A22" s="4" t="s">
        <v>111</v>
      </c>
      <c r="B22" s="5" t="n">
        <v>29000</v>
      </c>
      <c r="C22" s="5" t="n">
        <v>0</v>
      </c>
      <c r="D22" s="5" t="n">
        <v>29000</v>
      </c>
      <c r="E22" s="5" t="n">
        <v>0</v>
      </c>
      <c r="F22" s="6" t="n">
        <v>0</v>
      </c>
      <c r="G22" s="5" t="n">
        <v>0</v>
      </c>
    </row>
    <row r="23" spans="1:7">
      <c r="A23" s="4" t="s">
        <v>112</v>
      </c>
      <c r="B23" s="5" t="n">
        <v>-158000</v>
      </c>
      <c r="C23" s="5" t="n">
        <v>0</v>
      </c>
      <c r="D23" s="5" t="n">
        <v>0</v>
      </c>
      <c r="E23" s="5" t="n">
        <v>-158000</v>
      </c>
      <c r="F23" s="5" t="n">
        <v>0</v>
      </c>
      <c r="G23" s="5" t="n">
        <v>0</v>
      </c>
    </row>
    <row r="24" spans="1:7">
      <c r="A24" s="4" t="s">
        <v>113</v>
      </c>
      <c r="B24" s="5" t="n">
        <v>44000</v>
      </c>
      <c r="C24" s="5" t="n">
        <v>0</v>
      </c>
      <c r="D24" s="5" t="n">
        <v>0</v>
      </c>
      <c r="E24" s="5" t="n">
        <v>0</v>
      </c>
      <c r="F24" s="5" t="n">
        <v>0</v>
      </c>
      <c r="G24" s="5" t="n">
        <v>44000</v>
      </c>
    </row>
    <row r="25" spans="1:7">
      <c r="A25" s="4" t="s">
        <v>119</v>
      </c>
      <c r="B25" s="6" t="n">
        <v>42235000</v>
      </c>
      <c r="C25" s="6" t="n">
        <v>4410000</v>
      </c>
      <c r="D25" s="6" t="n">
        <v>13946000</v>
      </c>
      <c r="E25" s="6" t="n">
        <v>34404000</v>
      </c>
      <c r="F25" s="6" t="n">
        <v>-9897000</v>
      </c>
      <c r="G25" s="6" t="n">
        <v>-628000</v>
      </c>
    </row>
    <row r="26" spans="1:7">
      <c r="A26" s="4" t="s">
        <v>120</v>
      </c>
      <c r="C26" s="5" t="n">
        <v>4410000</v>
      </c>
      <c r="F26" s="5" t="n">
        <v>-12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90</v>
      </c>
      <c r="B4" s="6" t="n">
        <v>-26000</v>
      </c>
      <c r="C4" s="6" t="n">
        <v>65000</v>
      </c>
    </row>
    <row r="5" spans="1:3">
      <c r="A5" s="3" t="s">
        <v>123</v>
      </c>
    </row>
    <row r="6" spans="1:3">
      <c r="A6" s="4" t="s">
        <v>124</v>
      </c>
      <c r="B6" s="5" t="n">
        <v>389000</v>
      </c>
      <c r="C6" s="5" t="n">
        <v>335000</v>
      </c>
    </row>
    <row r="7" spans="1:3">
      <c r="A7" s="4" t="s">
        <v>125</v>
      </c>
      <c r="B7" s="5" t="n">
        <v>172000</v>
      </c>
      <c r="C7" s="5" t="n">
        <v>179000</v>
      </c>
    </row>
    <row r="8" spans="1:3">
      <c r="A8" s="4" t="s">
        <v>126</v>
      </c>
      <c r="B8" s="5" t="n">
        <v>15000</v>
      </c>
      <c r="C8" s="5" t="n">
        <v>23000</v>
      </c>
    </row>
    <row r="9" spans="1:3">
      <c r="A9" s="4" t="s">
        <v>127</v>
      </c>
      <c r="B9" s="5" t="n">
        <v>67000</v>
      </c>
      <c r="C9" s="5" t="n">
        <v>0</v>
      </c>
    </row>
    <row r="10" spans="1:3">
      <c r="A10" s="4" t="s">
        <v>128</v>
      </c>
      <c r="B10" s="5" t="n">
        <v>-69000</v>
      </c>
      <c r="C10" s="5" t="n">
        <v>-1000</v>
      </c>
    </row>
    <row r="11" spans="1:3">
      <c r="A11" s="4" t="s">
        <v>111</v>
      </c>
      <c r="B11" s="5" t="n">
        <v>29000</v>
      </c>
      <c r="C11" s="5" t="n">
        <v>60000</v>
      </c>
    </row>
    <row r="12" spans="1:3">
      <c r="A12" s="4" t="s">
        <v>129</v>
      </c>
      <c r="B12" s="5" t="n">
        <v>6000</v>
      </c>
      <c r="C12" s="5" t="n">
        <v>1000</v>
      </c>
    </row>
    <row r="13" spans="1:3">
      <c r="A13" s="4" t="s">
        <v>130</v>
      </c>
      <c r="B13" s="5" t="n">
        <v>13000</v>
      </c>
      <c r="C13" s="5" t="n">
        <v>7000</v>
      </c>
    </row>
    <row r="14" spans="1:3">
      <c r="A14" s="4" t="s">
        <v>131</v>
      </c>
      <c r="B14" s="5" t="n">
        <v>-25000</v>
      </c>
      <c r="C14" s="5" t="n">
        <v>21000</v>
      </c>
    </row>
    <row r="15" spans="1:3">
      <c r="A15" s="4" t="s">
        <v>132</v>
      </c>
      <c r="B15" s="5" t="n">
        <v>0</v>
      </c>
      <c r="C15" s="5" t="n">
        <v>29000</v>
      </c>
    </row>
    <row r="16" spans="1:3">
      <c r="A16" s="3" t="s">
        <v>133</v>
      </c>
    </row>
    <row r="17" spans="1:3">
      <c r="A17" s="4" t="s">
        <v>134</v>
      </c>
      <c r="B17" s="5" t="n">
        <v>654000</v>
      </c>
      <c r="C17" s="5" t="n">
        <v>-603000</v>
      </c>
    </row>
    <row r="18" spans="1:3">
      <c r="A18" s="4" t="s">
        <v>34</v>
      </c>
      <c r="B18" s="5" t="n">
        <v>-88000</v>
      </c>
      <c r="C18" s="5" t="n">
        <v>961000</v>
      </c>
    </row>
    <row r="19" spans="1:3">
      <c r="A19" s="4" t="s">
        <v>35</v>
      </c>
      <c r="B19" s="5" t="n">
        <v>-207000</v>
      </c>
      <c r="C19" s="5" t="n">
        <v>-200000</v>
      </c>
    </row>
    <row r="20" spans="1:3">
      <c r="A20" s="4" t="s">
        <v>135</v>
      </c>
      <c r="B20" s="5" t="n">
        <v>81000</v>
      </c>
      <c r="C20" s="5" t="n">
        <v>0</v>
      </c>
    </row>
    <row r="21" spans="1:3">
      <c r="A21" s="4" t="s">
        <v>51</v>
      </c>
      <c r="B21" s="5" t="n">
        <v>-48000</v>
      </c>
      <c r="C21" s="5" t="n">
        <v>287000</v>
      </c>
    </row>
    <row r="22" spans="1:3">
      <c r="A22" s="4" t="s">
        <v>52</v>
      </c>
      <c r="B22" s="5" t="n">
        <v>-1282000</v>
      </c>
      <c r="C22" s="5" t="n">
        <v>-985000</v>
      </c>
    </row>
    <row r="23" spans="1:3">
      <c r="A23" s="4" t="s">
        <v>136</v>
      </c>
      <c r="B23" s="5" t="n">
        <v>-133000</v>
      </c>
      <c r="C23" s="5" t="n">
        <v>-328000</v>
      </c>
    </row>
    <row r="24" spans="1:3">
      <c r="A24" s="4" t="s">
        <v>58</v>
      </c>
      <c r="B24" s="5" t="n">
        <v>-38000</v>
      </c>
      <c r="C24" s="5" t="n">
        <v>-5000</v>
      </c>
    </row>
    <row r="25" spans="1:3">
      <c r="A25" s="4" t="s">
        <v>137</v>
      </c>
      <c r="B25" s="5" t="n">
        <v>-464000</v>
      </c>
      <c r="C25" s="5" t="n">
        <v>-219000</v>
      </c>
    </row>
    <row r="26" spans="1:3">
      <c r="A26" s="4" t="s">
        <v>138</v>
      </c>
      <c r="B26" s="5" t="n">
        <v>-490000</v>
      </c>
      <c r="C26" s="5" t="n">
        <v>-154000</v>
      </c>
    </row>
    <row r="27" spans="1:3">
      <c r="A27" s="3" t="s">
        <v>139</v>
      </c>
    </row>
    <row r="28" spans="1:3">
      <c r="A28" s="4" t="s">
        <v>140</v>
      </c>
      <c r="B28" s="5" t="n">
        <v>-485000</v>
      </c>
      <c r="C28" s="5" t="n">
        <v>-570000</v>
      </c>
    </row>
    <row r="29" spans="1:3">
      <c r="A29" s="4" t="s">
        <v>141</v>
      </c>
      <c r="B29" s="5" t="n">
        <v>11000</v>
      </c>
      <c r="C29" s="5" t="n">
        <v>10000</v>
      </c>
    </row>
    <row r="30" spans="1:3">
      <c r="A30" s="4" t="s">
        <v>142</v>
      </c>
      <c r="B30" s="5" t="n">
        <v>-474000</v>
      </c>
      <c r="C30" s="5" t="n">
        <v>-560000</v>
      </c>
    </row>
    <row r="31" spans="1:3">
      <c r="A31" s="3" t="s">
        <v>143</v>
      </c>
    </row>
    <row r="32" spans="1:3">
      <c r="A32" s="4" t="s">
        <v>144</v>
      </c>
      <c r="B32" s="5" t="n">
        <v>-158000</v>
      </c>
      <c r="C32" s="5" t="n">
        <v>-180000</v>
      </c>
    </row>
    <row r="33" spans="1:3">
      <c r="A33" s="4" t="s">
        <v>145</v>
      </c>
      <c r="B33" s="5" t="n">
        <v>0</v>
      </c>
      <c r="C33" s="5" t="n">
        <v>105000</v>
      </c>
    </row>
    <row r="34" spans="1:3">
      <c r="A34" s="4" t="s">
        <v>109</v>
      </c>
      <c r="B34" s="5" t="n">
        <v>-3202000</v>
      </c>
      <c r="C34" s="5" t="n">
        <v>-82000</v>
      </c>
    </row>
    <row r="35" spans="1:3">
      <c r="A35" s="4" t="s">
        <v>146</v>
      </c>
      <c r="B35" s="5" t="n">
        <v>4258000</v>
      </c>
      <c r="C35" s="5" t="n">
        <v>1313000</v>
      </c>
    </row>
    <row r="36" spans="1:3">
      <c r="A36" s="4" t="s">
        <v>147</v>
      </c>
      <c r="B36" s="5" t="n">
        <v>-20000</v>
      </c>
      <c r="C36" s="5" t="n">
        <v>0</v>
      </c>
    </row>
    <row r="37" spans="1:3">
      <c r="A37" s="4" t="s">
        <v>148</v>
      </c>
      <c r="B37" s="5" t="n">
        <v>-20000</v>
      </c>
      <c r="C37" s="5" t="n">
        <v>0</v>
      </c>
    </row>
    <row r="38" spans="1:3">
      <c r="A38" s="4" t="s">
        <v>149</v>
      </c>
      <c r="B38" s="5" t="n">
        <v>858000</v>
      </c>
      <c r="C38" s="5" t="n">
        <v>1156000</v>
      </c>
    </row>
    <row r="39" spans="1:3">
      <c r="A39" s="4" t="s">
        <v>150</v>
      </c>
      <c r="B39" s="5" t="n">
        <v>5000</v>
      </c>
      <c r="C39" s="5" t="n">
        <v>21000</v>
      </c>
    </row>
    <row r="40" spans="1:3">
      <c r="A40" s="4" t="s">
        <v>151</v>
      </c>
      <c r="B40" s="5" t="n">
        <v>-101000</v>
      </c>
      <c r="C40" s="5" t="n">
        <v>463000</v>
      </c>
    </row>
    <row r="41" spans="1:3">
      <c r="A41" s="4" t="s">
        <v>152</v>
      </c>
      <c r="B41" s="5" t="n">
        <v>999000</v>
      </c>
      <c r="C41" s="5" t="n">
        <v>1241000</v>
      </c>
    </row>
    <row r="42" spans="1:3">
      <c r="A42" s="4" t="s">
        <v>153</v>
      </c>
      <c r="B42" s="5" t="n">
        <v>898000</v>
      </c>
      <c r="C42" s="5" t="n">
        <v>1704000</v>
      </c>
    </row>
    <row r="43" spans="1:3">
      <c r="A43" s="3" t="s">
        <v>154</v>
      </c>
    </row>
    <row r="44" spans="1:3">
      <c r="A44" s="4" t="s">
        <v>155</v>
      </c>
      <c r="B44" s="5" t="n">
        <v>37000</v>
      </c>
      <c r="C44" s="5" t="n">
        <v>16000</v>
      </c>
    </row>
    <row r="45" spans="1:3">
      <c r="A45" s="4" t="s">
        <v>156</v>
      </c>
      <c r="B45" s="5" t="n">
        <v>0</v>
      </c>
      <c r="C45" s="5" t="n">
        <v>2000</v>
      </c>
    </row>
    <row r="46" spans="1:3">
      <c r="A46" s="4" t="s">
        <v>157</v>
      </c>
      <c r="B46" s="5" t="n">
        <v>4000</v>
      </c>
      <c r="C46" s="5" t="n">
        <v>0</v>
      </c>
    </row>
    <row r="47" spans="1:3">
      <c r="A47" s="3" t="s">
        <v>158</v>
      </c>
    </row>
    <row r="48" spans="1:3">
      <c r="A48" s="4" t="s">
        <v>159</v>
      </c>
      <c r="B48" s="5" t="n">
        <v>80000</v>
      </c>
      <c r="C48" s="5" t="n">
        <v>0</v>
      </c>
    </row>
    <row r="49" spans="1:3">
      <c r="A49" s="4" t="s">
        <v>160</v>
      </c>
      <c r="B49" s="6" t="n">
        <v>577000</v>
      </c>
      <c r="C4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54:15Z</dcterms:created>
  <dcterms:modified xmlns:dcterms="http://purl.org/dc/terms/" xmlns:xsi="http://www.w3.org/2001/XMLSchema-instance" xsi:type="dcterms:W3CDTF">2019-05-10T11:54:15Z</dcterms:modified>
</cp:coreProperties>
</file>